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Nature of Operations and Financ"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epaid Expense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ventory (Tables)" sheetId="18" state="visible" r:id="rId18"/>
    <sheet xmlns:r="http://schemas.openxmlformats.org/officeDocument/2006/relationships" name="Prepaid Expenses (Tables)" sheetId="19" state="visible" r:id="rId19"/>
    <sheet xmlns:r="http://schemas.openxmlformats.org/officeDocument/2006/relationships" name="Income Taxes (Tables)" sheetId="20" state="visible" r:id="rId20"/>
    <sheet xmlns:r="http://schemas.openxmlformats.org/officeDocument/2006/relationships" name="Subsequent Events (Table)" sheetId="21" state="visible" r:id="rId21"/>
    <sheet xmlns:r="http://schemas.openxmlformats.org/officeDocument/2006/relationships" name="Nature of Operations and Fina_2" sheetId="22" state="visible" r:id="rId22"/>
    <sheet xmlns:r="http://schemas.openxmlformats.org/officeDocument/2006/relationships" name="Summary of Significant Accoun_3" sheetId="23" state="visible" r:id="rId23"/>
    <sheet xmlns:r="http://schemas.openxmlformats.org/officeDocument/2006/relationships" name="Inventory - Schedule of Invento" sheetId="24" state="visible" r:id="rId24"/>
    <sheet xmlns:r="http://schemas.openxmlformats.org/officeDocument/2006/relationships" name="Prepaid Expenses - Schedule of " sheetId="25" state="visible" r:id="rId25"/>
    <sheet xmlns:r="http://schemas.openxmlformats.org/officeDocument/2006/relationships" name="Stockholders' Equity (Details N" sheetId="26" state="visible" r:id="rId26"/>
    <sheet xmlns:r="http://schemas.openxmlformats.org/officeDocument/2006/relationships" name="Related Party Transactions (Det" sheetId="27" state="visible" r:id="rId27"/>
    <sheet xmlns:r="http://schemas.openxmlformats.org/officeDocument/2006/relationships" name="Income Taxes (Details Narrative" sheetId="28" state="visible" r:id="rId28"/>
    <sheet xmlns:r="http://schemas.openxmlformats.org/officeDocument/2006/relationships" name="Income Taxes - Schedule of Comp" sheetId="29" state="visible" r:id="rId29"/>
    <sheet xmlns:r="http://schemas.openxmlformats.org/officeDocument/2006/relationships" name="Income Taxes - Schedule of Inco" sheetId="30" state="visible" r:id="rId30"/>
    <sheet xmlns:r="http://schemas.openxmlformats.org/officeDocument/2006/relationships" name="Income Taxes - Schedule of Effe" sheetId="31" state="visible" r:id="rId31"/>
    <sheet xmlns:r="http://schemas.openxmlformats.org/officeDocument/2006/relationships" name="Income Taxes - Schedule of Ef_2" sheetId="32" state="visible" r:id="rId32"/>
    <sheet xmlns:r="http://schemas.openxmlformats.org/officeDocument/2006/relationships" name="Subsequent Events (Details Narr" sheetId="33" state="visible" r:id="rId33"/>
    <sheet xmlns:r="http://schemas.openxmlformats.org/officeDocument/2006/relationships" name="Subsequent Events - Schedule of" sheetId="34" state="visible" r:id="rId34"/>
  </sheets>
  <definedNames/>
  <calcPr calcId="124519" fullCalcOnLoad="1"/>
</workbook>
</file>

<file path=xl/sharedStrings.xml><?xml version="1.0" encoding="utf-8"?>
<sst xmlns="http://schemas.openxmlformats.org/spreadsheetml/2006/main" uniqueCount="345">
  <si>
    <t>Document and Entity Information - USD ($)</t>
  </si>
  <si>
    <t>12 Months Ended</t>
  </si>
  <si>
    <t>Dec. 31, 2018</t>
  </si>
  <si>
    <t>Apr. 09, 2019</t>
  </si>
  <si>
    <t>Jun. 30, 2018</t>
  </si>
  <si>
    <t>Document And Entity Information</t>
  </si>
  <si>
    <t>Entity Registrant Name</t>
  </si>
  <si>
    <t>Veroni Brands Corp.</t>
  </si>
  <si>
    <t>Entity Central Index Key</t>
  </si>
  <si>
    <t>0001693690</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 &amp; equivalents</t>
  </si>
  <si>
    <t>Accounts receivable, net allowance for doubtful accounts of $9,948 and $0 respectively</t>
  </si>
  <si>
    <t xml:space="preserve"> </t>
  </si>
  <si>
    <t>Inventory</t>
  </si>
  <si>
    <t>Subscription receivable</t>
  </si>
  <si>
    <t>Prepaid expenses and other current assets</t>
  </si>
  <si>
    <t>Total current assets</t>
  </si>
  <si>
    <t>Total assets</t>
  </si>
  <si>
    <t>Current liabilities</t>
  </si>
  <si>
    <t>Accounts payable</t>
  </si>
  <si>
    <t>Notes payable - related parties including accrued interest</t>
  </si>
  <si>
    <t>Accrued liabilities</t>
  </si>
  <si>
    <t>Total current liabilities</t>
  </si>
  <si>
    <t>COMMITMENTS AND CONTINGENCIES</t>
  </si>
  <si>
    <t>Stockholders' equity</t>
  </si>
  <si>
    <t>Preferred Stock, $0.0001 par value; 20,000,000 shares authorized; -0- shares issued</t>
  </si>
  <si>
    <t>Common Stock, $0.0001 par value; 100,000,000 shares authorized; 26,568,400 and 18,300,000 shares issued and outstanding as of December 31, 2018 and 2017, respectively</t>
  </si>
  <si>
    <t>Additional paid-in capital</t>
  </si>
  <si>
    <t>Accumulated deficit</t>
  </si>
  <si>
    <t>Total stockholders' equity</t>
  </si>
  <si>
    <t>Total liabilities and stockholders' equity</t>
  </si>
  <si>
    <t>Balance Sheets (Parenthetical) - USD ($)</t>
  </si>
  <si>
    <t>Statement of Financial Position [Abstract]</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Income Statement [Abstract]</t>
  </si>
  <si>
    <t>Revenue, net</t>
  </si>
  <si>
    <t>Cost of sales</t>
  </si>
  <si>
    <t>Gross profit</t>
  </si>
  <si>
    <t>Selling expenses</t>
  </si>
  <si>
    <t>General and administrative expenses</t>
  </si>
  <si>
    <t>Total operating expenses</t>
  </si>
  <si>
    <t>Net loss from operations</t>
  </si>
  <si>
    <t>Other expense</t>
  </si>
  <si>
    <t>Interest expense - related party</t>
  </si>
  <si>
    <t>Loss before income taxes</t>
  </si>
  <si>
    <t>Income taxes</t>
  </si>
  <si>
    <t>Net loss</t>
  </si>
  <si>
    <t>Net loss per share:</t>
  </si>
  <si>
    <t>Basic and diluted</t>
  </si>
  <si>
    <t>Weighted average common shares outstanding:</t>
  </si>
  <si>
    <t>Statement of Changes in Stockholders' Equity (Deficit) - USD ($)</t>
  </si>
  <si>
    <t>Common Stock [Member]</t>
  </si>
  <si>
    <t>Additional Paid-in Capital [Member]</t>
  </si>
  <si>
    <t>Accumulated Deficit [Member]</t>
  </si>
  <si>
    <t>Total</t>
  </si>
  <si>
    <t>Balance at Dec. 31, 2016</t>
  </si>
  <si>
    <t>Balance, shares at Dec. 31, 2016</t>
  </si>
  <si>
    <t>Redemption of shares, August 31, 2017</t>
  </si>
  <si>
    <t>Redemption of shares, August 31, 2017, shares</t>
  </si>
  <si>
    <t>Issuance of shares upon change in ownership, September 1, 2017</t>
  </si>
  <si>
    <t>Issuance of shares upon change in ownership, September 1, 2017, shares</t>
  </si>
  <si>
    <t>Issuance of common stock in private offering</t>
  </si>
  <si>
    <t>Issuance of common stock in private offering, shares</t>
  </si>
  <si>
    <t>Expenses paid by stockholder contributed as capital</t>
  </si>
  <si>
    <t>Net Loss for the year</t>
  </si>
  <si>
    <t>Balance at Dec. 31, 2017</t>
  </si>
  <si>
    <t>Balance, shares at Dec. 31, 2017</t>
  </si>
  <si>
    <t>Issuance of common stock for service</t>
  </si>
  <si>
    <t>Issuance of common stock for service, shares</t>
  </si>
  <si>
    <t>Redeemed shares, value</t>
  </si>
  <si>
    <t>Redeemed shares</t>
  </si>
  <si>
    <t>Issuance of common stock for cash</t>
  </si>
  <si>
    <t>Issuance of common stock for cash, shares</t>
  </si>
  <si>
    <t>Warehouse services provided by shareholder contributed as capital</t>
  </si>
  <si>
    <t>Balance at Dec. 31, 2018</t>
  </si>
  <si>
    <t>Balance, shares at Dec. 31, 2018</t>
  </si>
  <si>
    <t>Statements of Cash Flow - USD ($)</t>
  </si>
  <si>
    <t>Cash flow from operating activities:</t>
  </si>
  <si>
    <t>Adjustments to reconcile net loss to net cash used in operating activities:</t>
  </si>
  <si>
    <t>Common stock issued for services</t>
  </si>
  <si>
    <t>Warehouse services provided by shareholder</t>
  </si>
  <si>
    <t>Expenses paid by stockholder and contributed as capital</t>
  </si>
  <si>
    <t>Changes in:</t>
  </si>
  <si>
    <t>Accounts receivable</t>
  </si>
  <si>
    <t>Accounts payable and accrued liabilities</t>
  </si>
  <si>
    <t>Net cash used in operating activities</t>
  </si>
  <si>
    <t>Cash flows from financing activities:</t>
  </si>
  <si>
    <t>Collection of subscription receivable</t>
  </si>
  <si>
    <t>Proceeds from advance from related party</t>
  </si>
  <si>
    <t>Note principle repayments</t>
  </si>
  <si>
    <t>Proceeds from issuance of common stock, net of redemption</t>
  </si>
  <si>
    <t>Net cash provided by financing activities</t>
  </si>
  <si>
    <t>Net change in cash</t>
  </si>
  <si>
    <t>Cash at the beginning of the year</t>
  </si>
  <si>
    <t>Cash at the end of the year</t>
  </si>
  <si>
    <t>Cash paid for:</t>
  </si>
  <si>
    <t>Interest</t>
  </si>
  <si>
    <t>Taxes</t>
  </si>
  <si>
    <t>Non-cash investing and financing activities:</t>
  </si>
  <si>
    <t>2,100,000 shares of common stock subscribed to at par value</t>
  </si>
  <si>
    <t>Financing of insurance premiums</t>
  </si>
  <si>
    <t>Prepaid expenses paid on behalf of Company by stockholder</t>
  </si>
  <si>
    <t>Statements of Cash Flow (Parenthetical)</t>
  </si>
  <si>
    <t>Dec. 31, 2017shares</t>
  </si>
  <si>
    <t>Statement of Cash Flows [Abstract]</t>
  </si>
  <si>
    <t>Number of common stock shares subscribed</t>
  </si>
  <si>
    <t>Nature of Operations and Financial Condition</t>
  </si>
  <si>
    <t>Organization, Consolidation and Presentation of Financial Statements [Abstract]</t>
  </si>
  <si>
    <t>Note 1 - Nature of
Operations and Financial Condition Veroni Brands Corp. (formerly European
CPG Acquisition Corp. or Echo Sound Acquisition Corporation) (the “Company”) was incorporated on December 7, 2016 under
the laws of the state of Delaware to engage in any lawful corporate undertaking, including, but not limited to, selected mergers
and acquisition. On August 31, 2017, the Company effected
a change in control by the redemption of 19,750,000 shares of the then outstanding 20,000,000 shares of common stock. The then
current officers and directors resigned and Igor Gabal was named the sole officer and director of the Company. Pursuant to the
change in control, the Company changed its name to European CPG Acquisition Corp. On September I, 2017, the Company issued l0,000,000
shares of its common stock to two shareholders at par value of $0.000l and recorded share compensation of $1,000. On November 1,
2017, the name of the Company was changed to Veroni Brands Corp. The Company has been formed to acquire,
operate, develop, grow and import premium European products into the U.S. market (see Note 9). Veroni Brands was created to search
out unique, remarkable and desirable premium products across Europe and make them accessible to discerning consumers in the U.S.
Veroni Brands strives to import the extraordinary and delight their consumers with experiences that had previously only been attainable
in Europe. The Company became an exclusive importer and distributor of “Iron Energy” by Mike Tyson. The beverage became
available to consumers in select Chicago area markets in May 2018 in three different flavors such as “Mojito,” “Zero
Sugar” and “Original.” The Company will be introducing other flavors of “Iron Energy” in 2019. We
take pride in the products we import and are proud to share them with our consumers. Going Concern The Company has generated only minimal
revenue since inception to date and has sustained operating losses of $258,830 and $44,045 during the years ended December 31,
2018 and 2017, respectively. As of December 31, 2018 the Company had a cash balance available of approximately $2,999 and an accumulated
deficit of $306,187. The Company’s ability to continue as a going concern is dependent on its ability to generate sufficient
cash flows from operations to meet its obligations and/or obtaining additional financing from its shareholders or other sources,
as may be required. The accompanying audited financial statements
have been prepared assuming that the Company will continue as a going concern; however, the above condition raises substantial
doubt about the Company’s ability to continue as a going concern. The audited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failed to its meet minimum
purchase requirements under the FoodCare Sp. z.o.o. (“FoodCare”) contract and could lose its exclusive rights to distribute
in the U.S. Market. The Company is currently re-negotiating the agreement. The Company is evaluating various financing
options (see Note 9) in order to fund its continued startup of its operations and expand the products being offered to its customers.
The Company has raised approximately $152,000 through private placements subsequent to December 31, 2018. The Company has also
established another relationship with a manufacturer to import and distribute other European products.</t>
  </si>
  <si>
    <t>Summary of Significant Accounting Policies</t>
  </si>
  <si>
    <t>Accounting Policies [Abstract]</t>
  </si>
  <si>
    <t>Note 2 – Summary
of Significant Accounting Policies Reclassifications Certain reclassifications have been
made in the 2017 financial statements to conform to the 2018 presentation. These reclassifications have no effect on net loss for
2017. Advertising The Company’s policy is to expense
advertising costs as incurred. Advertising expense for the years ending December 31, 2018 and 2017 is $46,564 and $0, respective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in regards to revenue. Actual results could differ from those estimates. Revenue Recognition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Given the startup nature of the Company, many distributors will require that the
Company operate under consignment arrangements in the beginning of its contracts, generally for the first 90 days or until customer
demand is established for the product. Under consignment, the Company retains
control of the inventory located at the distributor and only records revenues when the distributor sells through to the ultimate
retail establishment. The Company’s general payment terms are short-term in duration. The Company does not have significant
financing components or payment terms. The Company did not have any material unsatisfied performance obligations as of December
31, 2018. Distribution expenses to transport the
Company’s products, where applicable, and warehousing expense is included in selling expenses. Cash and Cash Equivalents Cash and cash equivalents include cash
on hand and on deposit at banking institutions as well as all highly liquid short-term investments with original maturities of
90 days or les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8 and 2017, respectively. Accounts Receivable and Concentration
of Credit Risk 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An allowance for doubtful accounts of approximately $9,900 is reserved as of December 31, 2018. We are exposed to credit risk in the
normal course of business, primarily related to accounts receivable. To limit credit risk, management periodically reviews and
evaluates the financial condition of its customers and maintains an allowance for doubtful accounts. As of December 31, 2018, we
do not believe that we have significant credit risk. For the year ended December 31, 2018,
we had two customers with in excess of 10% of our revenue and they represented approximately 64% of total revenues. Distribution Agreements -Supplier
Concentration In January 2018, the Company entered
into a distributor agreement with FoodCare, which was amended and restated on January 30. 2018. FoodCare is a company organized
under the laws of Poland. FoodCare is a manufacturer and supplier of desserts, cereals, energy drinks and other beverage products.
FoodCare manufactures the “Iron Energy” drink, a product sponsored by celebrity Mike Tyson. Under the terms of the distribution
agreement, the Company became the exclusive distributor of FoodCare products in the United States, Puerto Rico and the U.S. Virgin
Islands. FoodCare is the sole supplier of Iron Energy to the Company. The term of the agreement is for ten years and gives the
Company exclusive rights to distribute FoodCare products within the U.S. market, so long as the Company purchases the required
quantity of product from FoodCare. The distribution agreement is terminable (1) upon mutual consent of the parties; (2) by either
party in writing, without justification, if an issue is not amicable resolved within 30 days of such issue by providing 180 days’
notice and, in such case, the distributor shall lose it exclusivity rights; or (3) immediately in the event of notice of an uncured
breach in the terms of the agreement. The Company’s only business line
in 2018 was is the distribution of “Iron Energy” drink, the cancelation of the distribution agreement will require
the Company to secure replacement product(s) to continue operations. The Company failed to meet its minimum
purchases in 2018 and is re-negotiating the contract. Income Taxes Under ASC 740, Income Taxes,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8 and 2017,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December 31,
2018 and 2017 due to their short-term nature and management’s belief that their carrying amounts approximate the amount for
which the assets could be sold or the liabilities could be settled. Share-Based Compensation The Company accounts for stock-based
compensation issued to non-employees and consultants in accordance with the provisions of ASC 505-50, Equity–Based Payments
to Non-Employees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 New Accounting Pronouncements In 2014, the FASB issued guidance on
revenue recognition, with final amendments issued in 2016.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related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We will utilize a comprehensive approach
to assess the impact of the guidance on our contract portfolio by reviewing our current accounting policies and practices to identify
potential differences that would result from applying the new requirements to our revenue contracts, including evaluation of our
performance obligations. In 2016, the FASB issued guidance on
leases, with amendments issued in 2018. The guidance requires lessees to recognize most leases on the balance sheet but record
expenses in the income statement in a manner similar to current accounting. For lessors, the guidance modifies the classification
criteria and the accounting for sales-type and direct financing leases. The two permitted transition methods under the guidance
are the modified retrospective transition approach, which requires application of the guidance for all comparative periods presented,
and the cumulative effect adjustment approach, which requires prospective application at the adoption date. In November 2015, the FASB issued ASU
2015-17, Income Taxes (Topic 740) which simplifies the presentation of deferred income taxes. This update requires that deferred
tax liabilities and assets be classified as noncurrent in a classified statement of financial position. The amendments in this
update are effective for annual periods beginning after December 15, 2017. Early adoption is permitted, and the
amendments may be applied prospectively or retrospectively for all periods presented. Early application is permitted. In June 2018, an accounting update was
issued to simplify the accounting for nonemployee share-based payment transactions resulting from expanding the scope of ASC Topic
718, Compensation-Stock Compensation, to include share-based payment transactions for acquiring goods and services from nonemployees.
An entity should apply the requirements of ASC Topic 718 to nonemployee awards except for specific guidance on inputs to an option
pricing model and the attribution of cost (that is, the period of time over which share-based payment awards vest and the pattern of cost
recognition over that period). The amendments specify that ASC Topic 718 applies to all share-based payment transactions in which
a grantor acquires goods or services to be used or consumed in a grantor’s own operations by issuing share-based payment
awards. The amendments also clarify that ASC Topic 718 does not apply to share-based
payments used to effectively provide (1) financing to the issuer or (2) awards granted in conjunction with selling goods or services
to customers as part of a contract accounted for under ASC Topic 606, Revenue from Contracts with Customers. The amendments in
this accounting update are effective for public business entities for fiscal years beginning after December 15, 2018, including
interim periods within that fiscal year. Early adoption is permitted, but no earlier than an entity’s adoption date of ASC
Topic 606. Under the JOBS Act, an “emerging
growth company” can delay the adoption of certain accounting standards until those standards would otherwise apply to private
companies. The Company intends to take advantage of this extended transition period. Since the Company will not be required to
comply with new or revised accounting standards on the relevant dates on which adoption of such standards is required for other
public companies, the financial statements may not be comparable to financial statements of companies that comply with public
company effective dates. The Company has determined that no other recent accounting pronouncements apply to its operations or
could otherwise have a material impact on its consolidated financial statements.</t>
  </si>
  <si>
    <t>Inventory Disclosure [Abstract]</t>
  </si>
  <si>
    <t xml:space="preserve">Note 3 – Inventory Finished Goods inventory consist of
“Iron Energy” energy drinks imported from Poland and is stated at the lower of actual cost (first-in, first-out method)
or market. Cost includes shipping, import fees and handling fees. Inventory at December 31, 2018 was as follows:
December 31, 2018
Finished goods – in warehouse $ 192,318
Finished goods – consignment 16,051
$ 208,369 </t>
  </si>
  <si>
    <t>Prepaid Expenses</t>
  </si>
  <si>
    <t xml:space="preserve">Note 4 – Prepaid Expenses Prepaid inventory Due to the development stage nature
of the Company, our suppliers will generally require that we deposit funds in advance of shipment of inventory to us from Europe.
Our current agreement with FoodCare includes provisions in which title for the inventory passes upon FoodCare loading the product
onto truck transport for delivery to the seaports in Poland. Amounts transferred to our suppliers to secure delivery, but prior
to transfer of title of those shipments, are recorded as prepaid inventory. Prepaid expenses
December 31, 2018 December 31, 2017
Prepaid services $ 3,674 $ 48,833
Prepaid inventory 102,643 -
Total prepaid expenses $ 106,317 $ 48,833 </t>
  </si>
  <si>
    <t>Stockholders' Equity</t>
  </si>
  <si>
    <t>Equity [Abstract]</t>
  </si>
  <si>
    <t>Note 5 – Stockholders’
Equity The Company is authorized to issue 100,000,000
shares of common stock and 20,000,000 shares of preferred stock. On December 7, 2016,
the Company issued 20,000,000 founders common stock to two directors and officers at par for legal services provided to the Company.
On August 31, 2017, an aggregate of 19,750,000 was contributed back to the Company pro rata from the then two shareholders. On September 1, 2017,
the Company issued 2,800,000 shares of its common stock to Igor Gabal and 7,200,000 shares to GP Michigan, LLC at par value of
$0.0001 in connection with the change in control. On December 1, 2017,
the Company issued 8,050,000 shares of its common stock at par value of $0.0001. As of December 31, 2017, 18,300,000
shares of common stock and no preferred stock were issued and outstanding. As of December 31, 2018 and 2017, 26,568,400
and 18,300,000 shares of common stock and no preferred stock, respectively, were issued and outstanding. From January 1 to December 31, 2018
the Company issued 10,268,400 in consideration of cash proceeds of $321,283 and redeemed 2,020,000 shares of its common stock and
refunded $20,200 for net proceeds of $301,083 and collected a subscription receivable of $210. The Company issued 20,000 shares of
its common stock in payment of professional fees. The shares were valued at the most recent stock sale of $0.75 per share, for
total compensation of $15,000 for professional services. The Company was provided warehouse space by a major shareholder. The Company
was not charged for the warehouse space provided and recorded the expense of $10,600 by increase in its additional paid in capital. On March 29, 2019, the director of
the Company approved the issuance of 29,997 shares of the Company’s common stock for sales and marketing services provided
for the 9 months ended March 31, 2019. The shares were valued at $0.75 per share for a total value of $22,500. The Company accrued
$15,000 for those services as of December 31, 2018, which was the approximate value of the shares earned as of that date.</t>
  </si>
  <si>
    <t>Related Party Transactions</t>
  </si>
  <si>
    <t>Related Party Transactions [Abstract]</t>
  </si>
  <si>
    <t>Note 6 –Related Party Transactions On May 23, 2017, GP Michigan, LLC entered
into a contract with Tiber Creek Corporation for a myriad of services, one of which entails the change in control of the Company.
The agreement also provides that Tiber Creek will effect a registration statement under the Securities Act of 1933 for the Company,
will advise the Company on its structure and operations in order to effectively enter the public market, will introduce it to the
brokerage and financial a community, and will assist it in locating a broker to file a Form 1Sc-211 application with FINRA for
the public trading of its securities. GP Michigan agreed to pay Tiber Creek Corporation $80,000 for those services. In the period ended December 31, 2018,
two significant shareholders of the Company advanced the Company $155,000. The advance was evidenced by two individual notes which
are due on August 1 , 2019 and have a fixed interest fee for the note term. Interest of $1,000 has been accrued as of December
31, 2018. The notes mature August 2, 2019.</t>
  </si>
  <si>
    <t>Income Taxes</t>
  </si>
  <si>
    <t>Income Tax Disclosure [Abstract]</t>
  </si>
  <si>
    <t>Note 7 – Income Taxes The Company
follows the guidance of FASB ASC 740-10 which relates to the Accounting for Uncertainty in Income Taxes Significant components of the Company’s
deferred tax assets were as follows for the year ended December 31, 2018 and 2017:
December 31, 2018 December 31, 2017
Deferred tax assets:
Net operating loss carryforward $ 64,000 $ 2,400
Total deferred tax assets $ 64,000 $ 2,400
Deferred tax liabilities - -
Total deferred tax liabilities - -
Net deferred tax assets (liabilities)
Less valuation allowance (64,000 ) (2,400 )
Net deferred tax assets (liabilities) $ - $ - At December 31, 2018 and, 2017, the
Company had net operating loss carryforwards for federal and state income tax purposes of approximately $208,000 and $10,000 respectively.
The federal and state net operating loss carryforwards will expire beginning in 2037. The income tax expense (benefit) consisted
of the following for the years ended December 31, 2018 and 2017:
2018 2017
Total current $ - $ -
Total deferred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15 percent) to the actual income tax benefit for the years ended December 31, 2018 and 2017:
2018 2017
Federal statutory rate (benefit) $ (51,200 ) $ (6,600 )
State tax (benefit), net of federal benefits (17,800 ) (4,300 )
Permanent differences 7,400 8,500
Change in valuation allowance 61,600 2,400
$ - $ -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8 and 2017, there were no deferred taxes due to the uncertainty
of the realization of net operating loss or carry forward prior to expiration.</t>
  </si>
  <si>
    <t>Commitments and Contingencies</t>
  </si>
  <si>
    <t>Commitments and Contingencies Disclosure [Abstract]</t>
  </si>
  <si>
    <t xml:space="preserve">Note 8 – Commitments and Contingencies The Company’s operations are subject
to the Federal Food, Drug and Cosmetic Act; the Bioterrorism Act; and regulations created by the U.S. Food and Drug Administration
(“FDA”). The FDA regulates manufacturing and holding requirements for foods, specifies the standards of identity for
certain foods and prescribes the format and content of certain information that must appear on food product labels. In addition,
the published applicable rules under the Food Safety Modernization Act (“FSMA”) regulates food products imported into
the United States and provides the FDA with mandatory recall authority. For the purchase of products harvested
or manufactured outside the United States, and for the shipment of products to customers located outside of the United States,
the Company is subject to customs laws regarding the import and export of shipments. The Company’s activities, including
working with customs brokers and freight forwarders, are subject to regulation by U.S. Customs and Border Protection, part of
the Homeland Security. </t>
  </si>
  <si>
    <t>Subsequent Events</t>
  </si>
  <si>
    <t>Subsequent Events [Abstract]</t>
  </si>
  <si>
    <t xml:space="preserve">Note 9 – Subsequent Events During January and March 2019, the Company
issued, through a private placement, 203,000 shares of its common stock at $0.75 per share to two companies. On February 4, 2019, the Company entered
into a sublease for office space located in Bannockburn, IL. The sublease terminates on March 31, 2022. The annual rent per the
sublease is as follows:
First lease year $ 55,860
Second lease year 57,536
Third lease year 59,262
Final lease year 61,039 The Company also paid a security deposit
of $9, 310. On February 6, 2019 the Company issued
a promissory note in the amount of $150,000, bearing interest at 4 percent monthly or the equivalent of 48 percent per annum rate.
Principle and interest is payable in shares of the Company’s common stock valued at $0.75 per share. The note matures on
April 30, 2019. The Company expanded into food products
market with a new agreement to distribute with ZWC Millano. On February 22, 2019, the Company entered
into a promissory note in the amount of $215,000. The note matures on December 31, 2019 and can be converted in shares of the Company’s
common stock at $0.75 per share during the term of the note. As of April 9, 2019, $100,000 of the note remains to be funded by
the lender. The Company agreed to issue to the lender 150,000 shares of the Company’s common stock on or before December
31, 2019 as a one-time consideration for making the loan in lieu of a cash payment of interest. On February 21, 2019, the Company entered
into a factoring agreement with Advance Business Capital d/b/a Interstate Capital for a term of one year. The Company initially
factored approximately $459,000 of receivables and received an advance of 85% in the amount of $390, 521. The Company bears all
credit risk related to the receivables factored. The Company has given a security interest in substantially all of its assets and
the president of the Company and a major shareholder have guaranteed the debt. On March 11, 2019 the Company issued
a promissory note in the amount of $65,000, the note accrues interest at 5 percent every 45 days on the unpaid principle balance
or the equivalent of 40.6% per annum rate. The loan matures on June 11, 2019. The lender has the option to convert interest due
into common shares of the Company’s common stock at $0.75 per share. On March 29, 2019, the director of
the Company approved the issuance of 29,997 shares of the Company’s common stock for sales and marketing services provided
for the 9 months ended March 31, 2019. The shares were valued at $0.75 per share for a total value of $22,500. The Company accrued
$15,000 for those services as of December 31, 2018, which was the approximate value of the shares earned as of that date. </t>
  </si>
  <si>
    <t>Summary of Significant Accounting Policies (Policies)</t>
  </si>
  <si>
    <t>Reclassifications</t>
  </si>
  <si>
    <t>Reclassifications Certain reclassifications have been
made in the 2017 financial statements to conform to the 2018 presentation. These reclassifications have no effect on net loss
for 2017.</t>
  </si>
  <si>
    <t>Advertising</t>
  </si>
  <si>
    <t>Advertising The Company’s policy is to expense
advertising costs as incurred. Advertising expense for the years ending December 31, 2018 and 2017 is $46,564 and $0, respective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in regards to revenue. Actual results could differ from those estimates.</t>
  </si>
  <si>
    <t>Revenue Recognition</t>
  </si>
  <si>
    <t>Revenue Recognition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Given the startup nature of the Company, many distributors will require that the
Company operate under consignment arrangements in the beginning of its contracts, generally for the first 90 days or until customer
demand is established for the product. Under consignment, the Company retains
control of the inventory located at the distributor and only records revenues when the distributor sells through to the ultimate
retail establishment. The Company’s general payment terms are short-term in duration. The Company does not have significant
financing components or payment terms. The Company did not have any material unsatisfied performance obligations as of December
31, 2018. Distribution expenses to transport
the Company’s products, where applicable, and warehousing expense is included in selling expenses.</t>
  </si>
  <si>
    <t>Cash and Cash Equivalents</t>
  </si>
  <si>
    <t>Cash and Cash Equivalents Cash and cash equivalents include cash
on hand and on deposit at banking institutions as well as all highly liquid short-term investments with original maturities of
90 days or les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8 and 2017, respectively.</t>
  </si>
  <si>
    <t>Accounts Receivable and Concentration of Credit Risk</t>
  </si>
  <si>
    <t>Accounts Receivable and Concentration
of Credit Risk 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An allowance for doubtful accounts of approximately $9,900 is reserved as of December 31, 2018. We are exposed to credit risk in the
normal course of business, primarily related to accounts receivable. To limit credit risk, management periodically reviews and
evaluates the financial condition of its customers and maintains an allowance for doubtful accounts. As of December 31, 2018, we
do not believe that we have significant credit risk. For the year ended December 31, 2018,
we had two customers with in excess of 10% of our revenue and they represented approximately 64% of total revenues.</t>
  </si>
  <si>
    <t>Distribution Agreements -Supplier Concentration</t>
  </si>
  <si>
    <t>Distribution Agreements -Supplier
Concentration In January 2018, the Company entered
into a distributor agreement with FoodCare, which was amended and restated on January 30. 2018. FoodCare is a company organized
under the laws of Poland. FoodCare is a manufacturer and supplier of desserts, cereals, energy drinks and other beverage products.
FoodCare manufactures the “Iron Energy” drink, a product sponsored by celebrity Mike Tyson. Under the terms of the distribution
agreement, the Company became the exclusive distributor of FoodCare products in the United States, Puerto Rico and the U.S. Virgin
Islands. FoodCare is the sole supplier of Iron Energy to the Company. The term of the agreement is for ten years and gives the
Company exclusive rights to distribute FoodCare products within the U.S. market, so long as the Company purchases the required
quantity of product from FoodCare. The distribution agreement is terminable (1) upon mutual consent of the parties; (2) by either
party in writing, without justification, if an issue is not amicable resolved within 30 days of such issue by providing 180 days’
notice and, in such case, the distributor shall lose it exclusivity rights; or (3) immediately in the event of notice of an uncured
breach in the terms of the agreement. The Company’s only business line
in 2018 was is the distribution of “Iron Energy” drink, the cancelation of the distribution agreement will require
the Company to secure replacement product(s) to continue operations. The Company failed to meet its minimum
purchases in 2018 and is re-negotiating the contract.</t>
  </si>
  <si>
    <t xml:space="preserve">Income Taxes Under ASC 740, Income Taxes, </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8 and 2017,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December
31, 2018 and 2017 due to their short-term nature and management’s belief that their carrying amounts approximate the amount
for which the assets could be sold or the liabilities could be settled.</t>
  </si>
  <si>
    <t>Share-Based Compensation</t>
  </si>
  <si>
    <t>Share-Based Compensation The Company accounts for stock-based
compensation issued to non-employees and consultants in accordance with the provisions of ASC 505-50, Equity–Based Payments
to Non-Employees</t>
  </si>
  <si>
    <t>Emerging Growth Company</t>
  </si>
  <si>
    <t>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New Accounting Pronouncements</t>
  </si>
  <si>
    <t>New Accounting Pronouncements In 2014, the FASB issued guidance on
revenue recognition, with final amendments issued in 2016.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related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We will utilize a comprehensive approach
to assess the impact of the guidance on our contract portfolio by reviewing our current accounting policies and practices to identify
potential differences that would result from applying the new requirements to our revenue contracts, including evaluation of our
performance obligations. In 2016, the FASB issued guidance on
leases, with amendments issued in 2018. The guidance requires lessees to recognize most leases on the balance sheet but record
expenses in the income statement in a manner similar to current accounting. For lessors, the guidance modifies the classification
criteria and the accounting for sales-type and direct financing leases. The two permitted transition methods under the guidance
are the modified retrospective transition approach, which requires application of the guidance for all comparative periods presented,
and the cumulative effect adjustment approach, which requires prospective application at the adoption date. In November 2015, the FASB issued ASU
2015-17, Income Taxes (Topic 740) which simplifies the presentation of deferred income taxes. This update requires that deferred
tax liabilities and assets be classified as noncurrent in a classified statement of financial position. The amendments in this
update are effective for annual periods beginning after December 15, 2017. Early adoption is permitted, and the
amendments may be applied prospectively or retrospectively for all periods presented. Early application is permitted. In June 2018, an accounting update was
issued to simplify the accounting for nonemployee share-based payment transactions resulting from expanding the scope of ASC Topic
718, Compensation-Stock Compensation, to include share-based payment transactions for acquiring goods and services from nonemployees.
An entity should apply the requirements of ASC Topic 718 to nonemployee awards except for specific guidance on inputs to an option
pricing model and the attribution of cost (that is, the period of time over which share-based payment awards vest and the pattern of cost
recognition over that period). The amendments specify that ASC Topic 718 applies to all share-based payment transactions in which
a grantor acquires goods or services to be used or consumed in a grantor’s own operations by issuing share-based payment
awards. The amendments also clarify that ASC Topic 718 does not apply to share-based
payments used to effectively provide (1) financing to the issuer or (2) awards granted in conjunction with selling goods or services
to customers as part of a contract accounted for under ASC Topic 606, Revenue from Contracts with Customers. The amendments in
this accounting update are effective for public business entities for fiscal years beginning after December 15, 2018, including
interim periods within that fiscal year. Early adoption is permitted, but no earlier than an entity’s adoption date of ASC
Topic 606. Under the JOBS Act, an “emerging
growth company” can delay the adoption of certain accounting standards until those standards would otherwise apply to private
companies. The Company intends to take advantage of this extended transition period. Since the Company will not be required to
comply with new or revised accounting standards on the relevant dates on which adoption of such standards is required for other
public companies, the financial statements may not be comparable to financial statements of companies that comply with public
company effective dates. The Company has determined that no other recent accounting pronouncements apply to its operations or
could otherwise have a material impact on its consolidated financial statements.</t>
  </si>
  <si>
    <t>Inventory (Tables)</t>
  </si>
  <si>
    <t>Schedule of Inventory</t>
  </si>
  <si>
    <t xml:space="preserve">Inventory at December 31, 2018 was as
follows:
December 31, 2018
Finished goods – in warehouse $ 192,318
Finished goods – consignment 16,051
$ 208,369 </t>
  </si>
  <si>
    <t>Prepaid Expenses (Tables)</t>
  </si>
  <si>
    <t>Schedule of Prepaid Expenses</t>
  </si>
  <si>
    <t xml:space="preserve">Prepaid expenses
December 31, 2018 December 31, 2017
Prepaid services $ 3,674 $ 48,833
Prepaid inventory 102,643 -
Total prepaid expenses $ 106,317 $ 48,833 </t>
  </si>
  <si>
    <t>Income Taxes (Tables)</t>
  </si>
  <si>
    <t>Schedule of Components of Deferred Tax Assets and Liabilities</t>
  </si>
  <si>
    <t xml:space="preserve">Significant components of the Company’s
deferred tax assets were as follows for the year ended December 31, 2018 and 2017:
December 31, 2018 December 31, 2017
Deferred tax assets:
Net operating loss carryforward $ 64,000 $ 2,400
Total deferred tax assets $ 64,000 $ 2,400
Deferred tax liabilities - -
Total deferred tax liabilities - -
Net deferred tax assets (liabilities)
Less valuation allowance (64,000 ) (2,400 )
Net deferred tax assets (liabilities) $ - $ - </t>
  </si>
  <si>
    <t>Schedule of Income Tax Benefit</t>
  </si>
  <si>
    <t xml:space="preserve">The income tax expense (benefit) consisted
of the following for the years ended December 31, 2018 and 2017:
2018 2017
Total current $ - $ -
Total deferred $ - $ - </t>
  </si>
  <si>
    <t>Schedule of Effective Tax Rates Reconciliation</t>
  </si>
  <si>
    <t xml:space="preserve">The following is a reconciliation of
the expected statutory federal income tax provision (15 percent) to the actual income tax benefit for the years ended December
31, 2018 and 2017:
2018 2017
Federal statutory rate (benefit) $ (51,200 ) $ (6,600 )
State tax (benefit), net of federal benefits (17,800 ) (4,300 )
Permanent differences 7,400 8,500
Change in valuation allowance 61,600 2,400
$ - $ - </t>
  </si>
  <si>
    <t>Subsequent Events (Table)</t>
  </si>
  <si>
    <t>Schedule of Annual Rent per Sublease</t>
  </si>
  <si>
    <t xml:space="preserve">The annual rent per the sublease is
as follows:
First lease year $ 55,860
Second lease year 57,536
Third lease year 59,262
Final lease year 61,039 </t>
  </si>
  <si>
    <t>Nature of Operations and Financial Condition (Details Narrative) - USD ($)</t>
  </si>
  <si>
    <t>Dec. 01, 2017</t>
  </si>
  <si>
    <t>Sep. 01, 2017</t>
  </si>
  <si>
    <t>Aug. 31, 2017</t>
  </si>
  <si>
    <t>Dec. 31, 2016</t>
  </si>
  <si>
    <t>Redemption of shares</t>
  </si>
  <si>
    <t>Outstanding common stock</t>
  </si>
  <si>
    <t>Number of common stock issued</t>
  </si>
  <si>
    <t>Price per share</t>
  </si>
  <si>
    <t>Operating losses</t>
  </si>
  <si>
    <t>Cash balance</t>
  </si>
  <si>
    <t>subsequent to December 31, 2018 [Member]</t>
  </si>
  <si>
    <t>Proceeds from issuance of private placement</t>
  </si>
  <si>
    <t>Two Shareholders [Member]</t>
  </si>
  <si>
    <t>Share compensation</t>
  </si>
  <si>
    <t>Summary of Significant Accounting Policies (Details Narrative)</t>
  </si>
  <si>
    <t>Dec. 31, 2018USD ($)Customershares</t>
  </si>
  <si>
    <t>Dec. 31, 2017USD ($)shares</t>
  </si>
  <si>
    <t>Advertising expense</t>
  </si>
  <si>
    <t>Allowance for doubtful accounts</t>
  </si>
  <si>
    <t>Number of customer | Customer</t>
  </si>
  <si>
    <t>Valuation allowances description</t>
  </si>
  <si>
    <t>As of December 31, 2018 and 2017, there were no net deferred tax assets, as the Company setup a 100% valuation allowance, due to the uncertainty of the realization of net operating loss carryforwards prior to their expiration.</t>
  </si>
  <si>
    <t>Dilutive securities | shares</t>
  </si>
  <si>
    <t>Emerging growth company description</t>
  </si>
  <si>
    <t>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Sales Revenue, Net [Member] | Customer Concentration Risk [Member]</t>
  </si>
  <si>
    <t>Concentration risk percentage</t>
  </si>
  <si>
    <t>64.00%</t>
  </si>
  <si>
    <t>Inventory - Schedule of Inventory (Details) - USD ($)</t>
  </si>
  <si>
    <t>Inventory [Line Items]</t>
  </si>
  <si>
    <t>Finished Goods in Warehouse [Member]</t>
  </si>
  <si>
    <t>Finished Goods Consignment [Member]</t>
  </si>
  <si>
    <t>Prepaid Expenses - Schedule of Prepaid Expenses (Details) - USD ($)</t>
  </si>
  <si>
    <t>Prepaid services</t>
  </si>
  <si>
    <t>Prepaid inventory</t>
  </si>
  <si>
    <t>Total prepaid expenses</t>
  </si>
  <si>
    <t>Stockholders' Equity (Details Narrative) - USD ($)</t>
  </si>
  <si>
    <t>Mar. 29, 2019</t>
  </si>
  <si>
    <t>Dec. 07, 2016</t>
  </si>
  <si>
    <t>Class of Stock [Line Items]</t>
  </si>
  <si>
    <t>Common stock issued during period</t>
  </si>
  <si>
    <t>Preferred stock, shares outstanding</t>
  </si>
  <si>
    <t>Cash proceeds from common stock issuance</t>
  </si>
  <si>
    <t>Shares redeemed</t>
  </si>
  <si>
    <t>Redeemed shares amount refunded</t>
  </si>
  <si>
    <t>Proceeds from issuance of common stock net of redemption</t>
  </si>
  <si>
    <t>Common stock, shares issued for services value</t>
  </si>
  <si>
    <t>Igor Gabal [Member]</t>
  </si>
  <si>
    <t>Common stock, shares issued for services</t>
  </si>
  <si>
    <t>GP Michigan, LLC [Member]</t>
  </si>
  <si>
    <t>Legal Service [Member] | Two Shareholders [Member]</t>
  </si>
  <si>
    <t>Professional Fees [Member]</t>
  </si>
  <si>
    <t>Increase in additional paid in capital</t>
  </si>
  <si>
    <t>Sales and Marketing Services [Member]</t>
  </si>
  <si>
    <t>Accrued service expenses</t>
  </si>
  <si>
    <t>Two Directors and Officers [Member] | Legal Service [Member]</t>
  </si>
  <si>
    <t>Related Party Transactions (Details Narrative) - USD ($)</t>
  </si>
  <si>
    <t>Related Party Transaction [Line Items]</t>
  </si>
  <si>
    <t>Due to related party</t>
  </si>
  <si>
    <t>Two Significant Shareholders [Member] | Two Individual Notes [Member]</t>
  </si>
  <si>
    <t>Accrued interest</t>
  </si>
  <si>
    <t>Debt instrument maturity date</t>
  </si>
  <si>
    <t>Aug. 2,
		2019</t>
  </si>
  <si>
    <t>GP Michigan, LLC [Member] | Tiber Creek Corporation [Member]</t>
  </si>
  <si>
    <t>Income Taxes (Details Narrative) - Federal and State [Member] - USD ($)</t>
  </si>
  <si>
    <t>Net operating loss carryforward</t>
  </si>
  <si>
    <t>Net operating loss carryforwards expiration date</t>
  </si>
  <si>
    <t>2037</t>
  </si>
  <si>
    <t>Deferred taxes, description</t>
  </si>
  <si>
    <t>As of December 31, 2018 and 2017, there were no deferred taxes due to the uncertainty of the realization of net operating loss or carry forward prior to expiration.</t>
  </si>
  <si>
    <t>Income Taxes - Schedule of Components of Deferred Tax Assets and Liabilities (Details) - USD ($)</t>
  </si>
  <si>
    <t>Net operating loss carryforwards</t>
  </si>
  <si>
    <t>Total deferred tax assets</t>
  </si>
  <si>
    <t>Deferred tax liabilities</t>
  </si>
  <si>
    <t>Total deferred tax liabilities</t>
  </si>
  <si>
    <t>Less valuation allowance</t>
  </si>
  <si>
    <t>Net deferred tax assets (liabilities)</t>
  </si>
  <si>
    <t>Income Taxes - Schedule of Income Tax Benefit (Details) - USD ($)</t>
  </si>
  <si>
    <t>Total current</t>
  </si>
  <si>
    <t>Total deferred</t>
  </si>
  <si>
    <t>Income Taxes - Schedule of Effective Tax Rates Reconciliation (Details) - USD ($)</t>
  </si>
  <si>
    <t>Federal statutory rate (benefit)</t>
  </si>
  <si>
    <t>State taxes (benefit), net of federal benefits</t>
  </si>
  <si>
    <t>Permanent differences</t>
  </si>
  <si>
    <t>Change in valuation allowance</t>
  </si>
  <si>
    <t>Effective tax rates reconciliation</t>
  </si>
  <si>
    <t>Income Taxes - Schedule of Effective Tax Rates Reconciliation (Details) (Parenthetical)</t>
  </si>
  <si>
    <t>Reconciliation of statutory federal income tax provision</t>
  </si>
  <si>
    <t>15.00%</t>
  </si>
  <si>
    <t>Subsequent Events (Details Narrative) - USD ($)</t>
  </si>
  <si>
    <t>Mar. 11, 2019</t>
  </si>
  <si>
    <t>Feb. 22, 2019</t>
  </si>
  <si>
    <t>Feb. 06, 2019</t>
  </si>
  <si>
    <t>Feb. 04, 2019</t>
  </si>
  <si>
    <t>Mar. 31, 2019</t>
  </si>
  <si>
    <t>Feb. 21, 2019</t>
  </si>
  <si>
    <t>Subsequent Event [Line Items]</t>
  </si>
  <si>
    <t>Subsequent Event [Member]</t>
  </si>
  <si>
    <t>Lease termination date</t>
  </si>
  <si>
    <t>Mar. 31,
		2022</t>
  </si>
  <si>
    <t>Security deposit</t>
  </si>
  <si>
    <t>Subsequent Event [Member] | Sales and Marketing Services [Member]</t>
  </si>
  <si>
    <t>Subsequent Event [Member] | Advance Business Capital LLC [Member]</t>
  </si>
  <si>
    <t>Accounts receivable, net</t>
  </si>
  <si>
    <t>Accounts receivable received in advance, percentage</t>
  </si>
  <si>
    <t>85.00%</t>
  </si>
  <si>
    <t>Accounts receivable received in advance</t>
  </si>
  <si>
    <t>Subsequent Event [Member] | Promissory Note [Member]</t>
  </si>
  <si>
    <t>Notes payable</t>
  </si>
  <si>
    <t>Notes interest rate terms</t>
  </si>
  <si>
    <t>The note accrues interest at 5 percent every 45 days on the unpaid principle balance or the equivalent of 40.6% per annum rate</t>
  </si>
  <si>
    <t>bearing interest at 4 percent monthly or the equivalent of 48 percent per annum rate</t>
  </si>
  <si>
    <t>Maturity date</t>
  </si>
  <si>
    <t>Jun. 11,
		2019</t>
  </si>
  <si>
    <t>Dec. 31,
		2019</t>
  </si>
  <si>
    <t>Apr. 30,
		2019</t>
  </si>
  <si>
    <t>Subsequent Event [Member] | Promissory Note [Member] | Lender [Member]</t>
  </si>
  <si>
    <t>Subsequent Event [Member] | Promissory Note [Member] | Monthly [Member]</t>
  </si>
  <si>
    <t>Interest rate</t>
  </si>
  <si>
    <t>4.00%</t>
  </si>
  <si>
    <t>Subsequent Event [Member] | Promissory Note [Member] | Annually [Member]</t>
  </si>
  <si>
    <t>40.60%</t>
  </si>
  <si>
    <t>48.00%</t>
  </si>
  <si>
    <t>Subsequent Event [Member] | Promissory Note [Member] | Every 45 Days [Member]</t>
  </si>
  <si>
    <t>5.00%</t>
  </si>
  <si>
    <t>Subsequent Event [Member] | Private Placement [Member]</t>
  </si>
  <si>
    <t>Subsequent Events - Schedule of Annual Rent per Sublease (Details) - Subsequent Event [Member]</t>
  </si>
  <si>
    <t>Feb. 04, 2019USD ($)</t>
  </si>
  <si>
    <t>First lease year</t>
  </si>
  <si>
    <t>Second lease year</t>
  </si>
  <si>
    <t>Third lease year</t>
  </si>
  <si>
    <t>Final lease yea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0</v>
      </c>
    </row>
    <row r="19" spans="1:4">
      <c r="A19" s="4" t="s">
        <v>31</v>
      </c>
      <c r="C19" s="6" t="n">
        <v>2680139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49</v>
      </c>
    </row>
    <row r="4" spans="1:2">
      <c r="A4" s="4" t="s">
        <v>42</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37</v>
      </c>
    </row>
    <row r="3" spans="1:2">
      <c r="A3" s="3" t="s">
        <v>147</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59</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999</v>
      </c>
      <c r="C3" s="5" t="n">
        <v>595</v>
      </c>
    </row>
    <row r="4" spans="1:3">
      <c r="A4" s="4" t="s">
        <v>40</v>
      </c>
      <c r="B4" s="6" t="n">
        <v>13160</v>
      </c>
      <c r="C4" s="4" t="s">
        <v>41</v>
      </c>
    </row>
    <row r="5" spans="1:3">
      <c r="A5" s="4" t="s">
        <v>42</v>
      </c>
      <c r="B5" s="6" t="n">
        <v>208369</v>
      </c>
      <c r="C5" s="4" t="s">
        <v>41</v>
      </c>
    </row>
    <row r="6" spans="1:3">
      <c r="A6" s="4" t="s">
        <v>43</v>
      </c>
      <c r="B6" s="4" t="s">
        <v>41</v>
      </c>
      <c r="C6" s="6" t="n">
        <v>210</v>
      </c>
    </row>
    <row r="7" spans="1:3">
      <c r="A7" s="4" t="s">
        <v>44</v>
      </c>
      <c r="B7" s="6" t="n">
        <v>106317</v>
      </c>
      <c r="C7" s="6" t="n">
        <v>48833</v>
      </c>
    </row>
    <row r="8" spans="1:3">
      <c r="A8" s="4" t="s">
        <v>45</v>
      </c>
      <c r="B8" s="6" t="n">
        <v>330845</v>
      </c>
      <c r="C8" s="6" t="n">
        <v>49638</v>
      </c>
    </row>
    <row r="9" spans="1:3">
      <c r="A9" s="4" t="s">
        <v>46</v>
      </c>
      <c r="B9" s="6" t="n">
        <v>330845</v>
      </c>
      <c r="C9" s="6" t="n">
        <v>49638</v>
      </c>
    </row>
    <row r="10" spans="1:3">
      <c r="A10" s="3" t="s">
        <v>47</v>
      </c>
    </row>
    <row r="11" spans="1:3">
      <c r="A11" s="4" t="s">
        <v>48</v>
      </c>
      <c r="B11" s="6" t="n">
        <v>43713</v>
      </c>
      <c r="C11" s="6" t="n">
        <v>10589</v>
      </c>
    </row>
    <row r="12" spans="1:3">
      <c r="A12" s="4" t="s">
        <v>49</v>
      </c>
      <c r="B12" s="6" t="n">
        <v>157059</v>
      </c>
      <c r="C12" s="4" t="s">
        <v>41</v>
      </c>
    </row>
    <row r="13" spans="1:3">
      <c r="A13" s="4" t="s">
        <v>50</v>
      </c>
      <c r="B13" s="6" t="n">
        <v>23921</v>
      </c>
      <c r="C13" s="6" t="n">
        <v>750</v>
      </c>
    </row>
    <row r="14" spans="1:3">
      <c r="A14" s="4" t="s">
        <v>51</v>
      </c>
      <c r="B14" s="6" t="n">
        <v>224693</v>
      </c>
      <c r="C14" s="6" t="n">
        <v>11339</v>
      </c>
    </row>
    <row r="15" spans="1:3">
      <c r="A15" s="4" t="s">
        <v>52</v>
      </c>
      <c r="B15" s="4" t="s">
        <v>41</v>
      </c>
      <c r="C15" s="4" t="s">
        <v>41</v>
      </c>
    </row>
    <row r="16" spans="1:3">
      <c r="A16" s="3" t="s">
        <v>53</v>
      </c>
    </row>
    <row r="17" spans="1:3">
      <c r="A17" s="4" t="s">
        <v>54</v>
      </c>
      <c r="B17" s="4" t="s">
        <v>41</v>
      </c>
      <c r="C17" s="4" t="s">
        <v>41</v>
      </c>
    </row>
    <row r="18" spans="1:3">
      <c r="A18" s="4" t="s">
        <v>55</v>
      </c>
      <c r="B18" s="6" t="n">
        <v>2656</v>
      </c>
      <c r="C18" s="6" t="n">
        <v>1830</v>
      </c>
    </row>
    <row r="19" spans="1:3">
      <c r="A19" s="4" t="s">
        <v>56</v>
      </c>
      <c r="B19" s="6" t="n">
        <v>409683</v>
      </c>
      <c r="C19" s="6" t="n">
        <v>83826</v>
      </c>
    </row>
    <row r="20" spans="1:3">
      <c r="A20" s="4" t="s">
        <v>57</v>
      </c>
      <c r="B20" s="6" t="n">
        <v>-306187</v>
      </c>
      <c r="C20" s="6" t="n">
        <v>-47357</v>
      </c>
    </row>
    <row r="21" spans="1:3">
      <c r="A21" s="4" t="s">
        <v>58</v>
      </c>
      <c r="B21" s="6" t="n">
        <v>106152</v>
      </c>
      <c r="C21" s="6" t="n">
        <v>38299</v>
      </c>
    </row>
    <row r="22" spans="1:3">
      <c r="A22" s="4" t="s">
        <v>59</v>
      </c>
      <c r="B22" s="5" t="n">
        <v>330845</v>
      </c>
      <c r="C22" s="5" t="n">
        <v>49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212</v>
      </c>
      <c r="B1" s="2" t="s">
        <v>213</v>
      </c>
      <c r="C1" s="2" t="s">
        <v>214</v>
      </c>
      <c r="D1" s="2" t="s">
        <v>215</v>
      </c>
      <c r="E1" s="2" t="s">
        <v>2</v>
      </c>
      <c r="F1" s="2" t="s">
        <v>37</v>
      </c>
      <c r="G1" s="2" t="s">
        <v>216</v>
      </c>
    </row>
    <row r="2" spans="1:7">
      <c r="A2" s="4" t="s">
        <v>217</v>
      </c>
      <c r="D2" s="6" t="n">
        <v>19750000</v>
      </c>
      <c r="E2" s="6" t="n">
        <v>2020000</v>
      </c>
    </row>
    <row r="3" spans="1:7">
      <c r="A3" s="4" t="s">
        <v>218</v>
      </c>
      <c r="D3" s="6" t="n">
        <v>20000000</v>
      </c>
      <c r="E3" s="6" t="n">
        <v>26568400</v>
      </c>
      <c r="F3" s="6" t="n">
        <v>18300000</v>
      </c>
    </row>
    <row r="4" spans="1:7">
      <c r="A4" s="4" t="s">
        <v>219</v>
      </c>
      <c r="B4" s="6" t="n">
        <v>8050000</v>
      </c>
    </row>
    <row r="5" spans="1:7">
      <c r="A5" s="4" t="s">
        <v>220</v>
      </c>
      <c r="B5" s="7" t="n">
        <v>0.0001</v>
      </c>
    </row>
    <row r="6" spans="1:7">
      <c r="A6" s="4" t="s">
        <v>221</v>
      </c>
      <c r="E6" s="5" t="n">
        <v>-258830</v>
      </c>
      <c r="F6" s="5" t="n">
        <v>-44045</v>
      </c>
    </row>
    <row r="7" spans="1:7">
      <c r="A7" s="4" t="s">
        <v>222</v>
      </c>
      <c r="E7" s="6" t="n">
        <v>2999</v>
      </c>
      <c r="F7" s="6" t="n">
        <v>595</v>
      </c>
      <c r="G7" s="4" t="s">
        <v>41</v>
      </c>
    </row>
    <row r="8" spans="1:7">
      <c r="A8" s="4" t="s">
        <v>57</v>
      </c>
      <c r="E8" s="6" t="n">
        <v>-306187</v>
      </c>
      <c r="F8" s="5" t="n">
        <v>-47357</v>
      </c>
    </row>
    <row r="9" spans="1:7">
      <c r="A9" s="4" t="s">
        <v>223</v>
      </c>
    </row>
    <row r="10" spans="1:7">
      <c r="A10" s="4" t="s">
        <v>224</v>
      </c>
      <c r="E10" s="5" t="n">
        <v>152000</v>
      </c>
    </row>
    <row r="11" spans="1:7">
      <c r="A11" s="4" t="s">
        <v>225</v>
      </c>
    </row>
    <row r="12" spans="1:7">
      <c r="A12" s="4" t="s">
        <v>219</v>
      </c>
      <c r="C12" s="6" t="n">
        <v>10000000</v>
      </c>
    </row>
    <row r="13" spans="1:7">
      <c r="A13" s="4" t="s">
        <v>220</v>
      </c>
      <c r="C13" s="7" t="n">
        <v>0.0001</v>
      </c>
    </row>
    <row r="14" spans="1:7">
      <c r="A14" s="4" t="s">
        <v>226</v>
      </c>
      <c r="C14" s="5" t="n">
        <v>1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80"/>
    <col customWidth="1" max="3" min="3" width="27"/>
  </cols>
  <sheetData>
    <row r="1" spans="1:3">
      <c r="A1" s="1" t="s">
        <v>227</v>
      </c>
      <c r="B1" s="2" t="s">
        <v>1</v>
      </c>
    </row>
    <row r="2" spans="1:3">
      <c r="B2" s="2" t="s">
        <v>228</v>
      </c>
      <c r="C2" s="2" t="s">
        <v>229</v>
      </c>
    </row>
    <row r="3" spans="1:3">
      <c r="A3" s="4" t="s">
        <v>230</v>
      </c>
      <c r="B3" s="5" t="n">
        <v>46564</v>
      </c>
      <c r="C3" s="5" t="n">
        <v>0</v>
      </c>
    </row>
    <row r="4" spans="1:3">
      <c r="A4" s="4" t="s">
        <v>231</v>
      </c>
      <c r="B4" s="5" t="n">
        <v>9900</v>
      </c>
    </row>
    <row r="5" spans="1:3">
      <c r="A5" s="4" t="s">
        <v>232</v>
      </c>
      <c r="B5" s="6" t="n">
        <v>2</v>
      </c>
    </row>
    <row r="6" spans="1:3">
      <c r="A6" s="4" t="s">
        <v>233</v>
      </c>
      <c r="B6" s="4" t="s">
        <v>234</v>
      </c>
    </row>
    <row r="7" spans="1:3">
      <c r="A7" s="4" t="s">
        <v>235</v>
      </c>
      <c r="B7" s="4" t="s">
        <v>41</v>
      </c>
      <c r="C7" s="4" t="s">
        <v>41</v>
      </c>
    </row>
    <row r="8" spans="1:3">
      <c r="A8" s="4" t="s">
        <v>236</v>
      </c>
      <c r="B8" s="4" t="s">
        <v>237</v>
      </c>
    </row>
    <row r="9" spans="1:3">
      <c r="A9" s="4" t="s">
        <v>238</v>
      </c>
    </row>
    <row r="10" spans="1:3">
      <c r="A10" s="4" t="s">
        <v>239</v>
      </c>
      <c r="B10" s="4" t="s">
        <v>2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1</v>
      </c>
      <c r="B1" s="2" t="s">
        <v>2</v>
      </c>
      <c r="C1" s="2" t="s">
        <v>37</v>
      </c>
    </row>
    <row r="2" spans="1:3">
      <c r="A2" s="3" t="s">
        <v>242</v>
      </c>
    </row>
    <row r="3" spans="1:3">
      <c r="A3" s="4" t="s">
        <v>42</v>
      </c>
      <c r="B3" s="5" t="n">
        <v>208369</v>
      </c>
      <c r="C3" s="4" t="s">
        <v>41</v>
      </c>
    </row>
    <row r="4" spans="1:3">
      <c r="A4" s="4" t="s">
        <v>243</v>
      </c>
    </row>
    <row r="5" spans="1:3">
      <c r="A5" s="3" t="s">
        <v>242</v>
      </c>
    </row>
    <row r="6" spans="1:3">
      <c r="A6" s="4" t="s">
        <v>42</v>
      </c>
      <c r="B6" s="6" t="n">
        <v>192318</v>
      </c>
    </row>
    <row r="7" spans="1:3">
      <c r="A7" s="4" t="s">
        <v>244</v>
      </c>
    </row>
    <row r="8" spans="1:3">
      <c r="A8" s="3" t="s">
        <v>242</v>
      </c>
    </row>
    <row r="9" spans="1:3">
      <c r="A9" s="4" t="s">
        <v>42</v>
      </c>
      <c r="B9" s="5" t="n">
        <v>160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5</v>
      </c>
      <c r="B1" s="2" t="s">
        <v>2</v>
      </c>
      <c r="C1" s="2" t="s">
        <v>37</v>
      </c>
    </row>
    <row r="2" spans="1:3">
      <c r="A2" s="3" t="s">
        <v>151</v>
      </c>
    </row>
    <row r="3" spans="1:3">
      <c r="A3" s="4" t="s">
        <v>246</v>
      </c>
      <c r="B3" s="5" t="n">
        <v>3674</v>
      </c>
      <c r="C3" s="5" t="n">
        <v>48833</v>
      </c>
    </row>
    <row r="4" spans="1:3">
      <c r="A4" s="4" t="s">
        <v>247</v>
      </c>
      <c r="B4" s="6" t="n">
        <v>102643</v>
      </c>
      <c r="C4" s="4" t="s">
        <v>41</v>
      </c>
    </row>
    <row r="5" spans="1:3">
      <c r="A5" s="4" t="s">
        <v>248</v>
      </c>
      <c r="B5" s="5" t="n">
        <v>106317</v>
      </c>
      <c r="C5" s="5" t="n">
        <v>488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9</v>
      </c>
      <c r="B1" s="2" t="s">
        <v>250</v>
      </c>
      <c r="C1" s="2" t="s">
        <v>213</v>
      </c>
      <c r="D1" s="2" t="s">
        <v>214</v>
      </c>
      <c r="E1" s="2" t="s">
        <v>214</v>
      </c>
      <c r="F1" s="2" t="s">
        <v>215</v>
      </c>
      <c r="G1" s="2" t="s">
        <v>215</v>
      </c>
      <c r="H1" s="2" t="s">
        <v>251</v>
      </c>
      <c r="I1" s="2" t="s">
        <v>2</v>
      </c>
      <c r="J1" s="2" t="s">
        <v>37</v>
      </c>
    </row>
    <row r="2" spans="1:10">
      <c r="A2" s="3" t="s">
        <v>252</v>
      </c>
    </row>
    <row r="3" spans="1:10">
      <c r="A3" s="4" t="s">
        <v>67</v>
      </c>
      <c r="I3" s="6" t="n">
        <v>100000000</v>
      </c>
      <c r="J3" s="6" t="n">
        <v>100000000</v>
      </c>
    </row>
    <row r="4" spans="1:10">
      <c r="A4" s="4" t="s">
        <v>64</v>
      </c>
      <c r="I4" s="6" t="n">
        <v>20000000</v>
      </c>
      <c r="J4" s="6" t="n">
        <v>20000000</v>
      </c>
    </row>
    <row r="5" spans="1:10">
      <c r="A5" s="4" t="s">
        <v>220</v>
      </c>
      <c r="C5" s="7" t="n">
        <v>0.0001</v>
      </c>
    </row>
    <row r="6" spans="1:10">
      <c r="A6" s="4" t="s">
        <v>253</v>
      </c>
      <c r="C6" s="6" t="n">
        <v>8050000</v>
      </c>
    </row>
    <row r="7" spans="1:10">
      <c r="A7" s="4" t="s">
        <v>68</v>
      </c>
      <c r="I7" s="6" t="n">
        <v>26568400</v>
      </c>
      <c r="J7" s="6" t="n">
        <v>18300000</v>
      </c>
    </row>
    <row r="8" spans="1:10">
      <c r="A8" s="4" t="s">
        <v>69</v>
      </c>
      <c r="F8" s="6" t="n">
        <v>20000000</v>
      </c>
      <c r="G8" s="6" t="n">
        <v>20000000</v>
      </c>
      <c r="I8" s="6" t="n">
        <v>26568400</v>
      </c>
      <c r="J8" s="6" t="n">
        <v>18300000</v>
      </c>
    </row>
    <row r="9" spans="1:10">
      <c r="A9" s="4" t="s">
        <v>65</v>
      </c>
      <c r="I9" s="4" t="s">
        <v>41</v>
      </c>
      <c r="J9" s="4" t="s">
        <v>41</v>
      </c>
    </row>
    <row r="10" spans="1:10">
      <c r="A10" s="4" t="s">
        <v>254</v>
      </c>
      <c r="I10" s="4" t="s">
        <v>41</v>
      </c>
      <c r="J10" s="4" t="s">
        <v>41</v>
      </c>
    </row>
    <row r="11" spans="1:10">
      <c r="A11" s="4" t="s">
        <v>255</v>
      </c>
      <c r="I11" s="5" t="n">
        <v>321283</v>
      </c>
    </row>
    <row r="12" spans="1:10">
      <c r="A12" s="4" t="s">
        <v>256</v>
      </c>
      <c r="F12" s="6" t="n">
        <v>19750000</v>
      </c>
      <c r="I12" s="6" t="n">
        <v>2020000</v>
      </c>
    </row>
    <row r="13" spans="1:10">
      <c r="A13" s="4" t="s">
        <v>257</v>
      </c>
      <c r="I13" s="5" t="n">
        <v>20200</v>
      </c>
    </row>
    <row r="14" spans="1:10">
      <c r="A14" s="4" t="s">
        <v>258</v>
      </c>
      <c r="I14" s="6" t="n">
        <v>301083</v>
      </c>
    </row>
    <row r="15" spans="1:10">
      <c r="A15" s="4" t="s">
        <v>43</v>
      </c>
      <c r="I15" s="6" t="n">
        <v>210</v>
      </c>
    </row>
    <row r="16" spans="1:10">
      <c r="A16" s="4" t="s">
        <v>259</v>
      </c>
      <c r="I16" s="5" t="n">
        <v>15000</v>
      </c>
    </row>
    <row r="17" spans="1:10">
      <c r="A17" s="4" t="s">
        <v>260</v>
      </c>
    </row>
    <row r="18" spans="1:10">
      <c r="A18" s="3" t="s">
        <v>252</v>
      </c>
    </row>
    <row r="19" spans="1:10">
      <c r="A19" s="4" t="s">
        <v>261</v>
      </c>
      <c r="E19" s="6" t="n">
        <v>2800000</v>
      </c>
    </row>
    <row r="20" spans="1:10">
      <c r="A20" s="4" t="s">
        <v>262</v>
      </c>
    </row>
    <row r="21" spans="1:10">
      <c r="A21" s="3" t="s">
        <v>252</v>
      </c>
    </row>
    <row r="22" spans="1:10">
      <c r="A22" s="4" t="s">
        <v>261</v>
      </c>
      <c r="E22" s="6" t="n">
        <v>7200000</v>
      </c>
    </row>
    <row r="23" spans="1:10">
      <c r="A23" s="4" t="s">
        <v>220</v>
      </c>
      <c r="D23" s="7" t="n">
        <v>0.0001</v>
      </c>
      <c r="E23" s="7" t="n">
        <v>0.0001</v>
      </c>
    </row>
    <row r="24" spans="1:10">
      <c r="A24" s="4" t="s">
        <v>225</v>
      </c>
    </row>
    <row r="25" spans="1:10">
      <c r="A25" s="3" t="s">
        <v>252</v>
      </c>
    </row>
    <row r="26" spans="1:10">
      <c r="A26" s="4" t="s">
        <v>220</v>
      </c>
      <c r="D26" s="7" t="n">
        <v>0.0001</v>
      </c>
      <c r="E26" s="7" t="n">
        <v>0.0001</v>
      </c>
    </row>
    <row r="27" spans="1:10">
      <c r="A27" s="4" t="s">
        <v>253</v>
      </c>
      <c r="D27" s="6" t="n">
        <v>10000000</v>
      </c>
    </row>
    <row r="28" spans="1:10">
      <c r="A28" s="4" t="s">
        <v>263</v>
      </c>
    </row>
    <row r="29" spans="1:10">
      <c r="A29" s="3" t="s">
        <v>252</v>
      </c>
    </row>
    <row r="30" spans="1:10">
      <c r="A30" s="4" t="s">
        <v>261</v>
      </c>
      <c r="G30" s="6" t="n">
        <v>19750000</v>
      </c>
    </row>
    <row r="31" spans="1:10">
      <c r="A31" s="4" t="s">
        <v>264</v>
      </c>
    </row>
    <row r="32" spans="1:10">
      <c r="A32" s="3" t="s">
        <v>252</v>
      </c>
    </row>
    <row r="33" spans="1:10">
      <c r="A33" s="4" t="s">
        <v>261</v>
      </c>
      <c r="I33" s="6" t="n">
        <v>20000</v>
      </c>
    </row>
    <row r="34" spans="1:10">
      <c r="A34" s="4" t="s">
        <v>220</v>
      </c>
      <c r="I34" s="8" t="n">
        <v>0.75</v>
      </c>
    </row>
    <row r="35" spans="1:10">
      <c r="A35" s="4" t="s">
        <v>259</v>
      </c>
      <c r="I35" s="5" t="n">
        <v>15000</v>
      </c>
    </row>
    <row r="36" spans="1:10">
      <c r="A36" s="4" t="s">
        <v>265</v>
      </c>
      <c r="I36" s="6" t="n">
        <v>10600</v>
      </c>
    </row>
    <row r="37" spans="1:10">
      <c r="A37" s="4" t="s">
        <v>266</v>
      </c>
    </row>
    <row r="38" spans="1:10">
      <c r="A38" s="3" t="s">
        <v>252</v>
      </c>
    </row>
    <row r="39" spans="1:10">
      <c r="A39" s="4" t="s">
        <v>261</v>
      </c>
      <c r="B39" s="6" t="n">
        <v>29997</v>
      </c>
    </row>
    <row r="40" spans="1:10">
      <c r="A40" s="4" t="s">
        <v>220</v>
      </c>
      <c r="B40" s="8" t="n">
        <v>0.75</v>
      </c>
    </row>
    <row r="41" spans="1:10">
      <c r="A41" s="4" t="s">
        <v>259</v>
      </c>
      <c r="B41" s="5" t="n">
        <v>22500</v>
      </c>
    </row>
    <row r="42" spans="1:10">
      <c r="A42" s="4" t="s">
        <v>267</v>
      </c>
      <c r="I42" s="5" t="n">
        <v>15000</v>
      </c>
    </row>
    <row r="43" spans="1:10">
      <c r="A43" s="4" t="s">
        <v>268</v>
      </c>
    </row>
    <row r="44" spans="1:10">
      <c r="A44" s="3" t="s">
        <v>252</v>
      </c>
    </row>
    <row r="45" spans="1:10">
      <c r="A45" s="4" t="s">
        <v>261</v>
      </c>
      <c r="H45" s="6" t="n">
        <v>2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69</v>
      </c>
      <c r="B1" s="2" t="s">
        <v>1</v>
      </c>
    </row>
    <row r="2" spans="1:3">
      <c r="B2" s="2" t="s">
        <v>2</v>
      </c>
      <c r="C2" s="2" t="s">
        <v>37</v>
      </c>
    </row>
    <row r="3" spans="1:3">
      <c r="A3" s="3" t="s">
        <v>270</v>
      </c>
    </row>
    <row r="4" spans="1:3">
      <c r="A4" s="4" t="s">
        <v>271</v>
      </c>
      <c r="B4" s="5" t="n">
        <v>157059</v>
      </c>
      <c r="C4" s="4" t="s">
        <v>41</v>
      </c>
    </row>
    <row r="5" spans="1:3">
      <c r="A5" s="4" t="s">
        <v>272</v>
      </c>
    </row>
    <row r="6" spans="1:3">
      <c r="A6" s="3" t="s">
        <v>270</v>
      </c>
    </row>
    <row r="7" spans="1:3">
      <c r="A7" s="4" t="s">
        <v>271</v>
      </c>
      <c r="B7" s="6" t="n">
        <v>155000</v>
      </c>
    </row>
    <row r="8" spans="1:3">
      <c r="A8" s="4" t="s">
        <v>273</v>
      </c>
      <c r="B8" s="5" t="n">
        <v>1000</v>
      </c>
    </row>
    <row r="9" spans="1:3">
      <c r="A9" s="4" t="s">
        <v>274</v>
      </c>
      <c r="B9" s="4" t="s">
        <v>275</v>
      </c>
    </row>
    <row r="10" spans="1:3">
      <c r="A10" s="4" t="s">
        <v>276</v>
      </c>
    </row>
    <row r="11" spans="1:3">
      <c r="A11" s="3" t="s">
        <v>270</v>
      </c>
    </row>
    <row r="12" spans="1:3">
      <c r="A12" s="4" t="s">
        <v>100</v>
      </c>
      <c r="C12" s="5" t="n">
        <v>8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277</v>
      </c>
      <c r="B1" s="2" t="s">
        <v>1</v>
      </c>
    </row>
    <row r="2" spans="1:3">
      <c r="B2" s="2" t="s">
        <v>2</v>
      </c>
      <c r="C2" s="2" t="s">
        <v>37</v>
      </c>
    </row>
    <row r="3" spans="1:3">
      <c r="A3" s="4" t="s">
        <v>278</v>
      </c>
      <c r="B3" s="5" t="n">
        <v>208000</v>
      </c>
      <c r="C3" s="5" t="n">
        <v>10000</v>
      </c>
    </row>
    <row r="4" spans="1:3">
      <c r="A4" s="4" t="s">
        <v>279</v>
      </c>
      <c r="B4" s="4" t="s">
        <v>280</v>
      </c>
    </row>
    <row r="5" spans="1:3">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7</v>
      </c>
    </row>
    <row r="2" spans="1:3">
      <c r="A2" s="3" t="s">
        <v>160</v>
      </c>
    </row>
    <row r="3" spans="1:3">
      <c r="A3" s="4" t="s">
        <v>284</v>
      </c>
      <c r="B3" s="5" t="n">
        <v>64000</v>
      </c>
      <c r="C3" s="5" t="n">
        <v>2400</v>
      </c>
    </row>
    <row r="4" spans="1:3">
      <c r="A4" s="4" t="s">
        <v>285</v>
      </c>
      <c r="B4" s="6" t="n">
        <v>64000</v>
      </c>
      <c r="C4" s="6" t="n">
        <v>2400</v>
      </c>
    </row>
    <row r="5" spans="1:3">
      <c r="A5" s="4" t="s">
        <v>286</v>
      </c>
      <c r="B5" s="4" t="s">
        <v>41</v>
      </c>
      <c r="C5" s="4" t="s">
        <v>41</v>
      </c>
    </row>
    <row r="6" spans="1:3">
      <c r="A6" s="4" t="s">
        <v>287</v>
      </c>
      <c r="B6" s="4" t="s">
        <v>41</v>
      </c>
      <c r="C6" s="4" t="s">
        <v>41</v>
      </c>
    </row>
    <row r="7" spans="1:3">
      <c r="A7" s="4" t="s">
        <v>288</v>
      </c>
      <c r="B7" s="6" t="n">
        <v>-64000</v>
      </c>
      <c r="C7" s="6" t="n">
        <v>-2400</v>
      </c>
    </row>
    <row r="8" spans="1:3">
      <c r="A8" s="4" t="s">
        <v>289</v>
      </c>
      <c r="B8" s="4" t="s">
        <v>41</v>
      </c>
      <c r="C8"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0</v>
      </c>
      <c r="B1" s="2" t="s">
        <v>2</v>
      </c>
      <c r="C1" s="2" t="s">
        <v>37</v>
      </c>
    </row>
    <row r="2" spans="1:3">
      <c r="A2" s="3" t="s">
        <v>61</v>
      </c>
    </row>
    <row r="3" spans="1:3">
      <c r="A3" s="4" t="s">
        <v>62</v>
      </c>
      <c r="B3" s="5" t="n">
        <v>9948</v>
      </c>
      <c r="C3" s="5" t="n">
        <v>0</v>
      </c>
    </row>
    <row r="4" spans="1:3">
      <c r="A4" s="4" t="s">
        <v>63</v>
      </c>
      <c r="B4" s="7" t="n">
        <v>0.0001</v>
      </c>
      <c r="C4" s="7" t="n">
        <v>0.0001</v>
      </c>
    </row>
    <row r="5" spans="1:3">
      <c r="A5" s="4" t="s">
        <v>64</v>
      </c>
      <c r="B5" s="6" t="n">
        <v>20000000</v>
      </c>
      <c r="C5" s="6" t="n">
        <v>20000000</v>
      </c>
    </row>
    <row r="6" spans="1:3">
      <c r="A6" s="4" t="s">
        <v>65</v>
      </c>
      <c r="B6" s="4" t="s">
        <v>41</v>
      </c>
      <c r="C6" s="4" t="s">
        <v>41</v>
      </c>
    </row>
    <row r="7" spans="1:3">
      <c r="A7" s="4" t="s">
        <v>66</v>
      </c>
      <c r="B7" s="7" t="n">
        <v>0.0001</v>
      </c>
      <c r="C7" s="7" t="n">
        <v>0.0001</v>
      </c>
    </row>
    <row r="8" spans="1:3">
      <c r="A8" s="4" t="s">
        <v>67</v>
      </c>
      <c r="B8" s="6" t="n">
        <v>100000000</v>
      </c>
      <c r="C8" s="6" t="n">
        <v>100000000</v>
      </c>
    </row>
    <row r="9" spans="1:3">
      <c r="A9" s="4" t="s">
        <v>68</v>
      </c>
      <c r="B9" s="6" t="n">
        <v>26568400</v>
      </c>
      <c r="C9" s="6" t="n">
        <v>18300000</v>
      </c>
    </row>
    <row r="10" spans="1:3">
      <c r="A10" s="4" t="s">
        <v>69</v>
      </c>
      <c r="B10" s="6" t="n">
        <v>26568400</v>
      </c>
      <c r="C10" s="6" t="n">
        <v>18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90</v>
      </c>
      <c r="B1" s="2" t="s">
        <v>1</v>
      </c>
    </row>
    <row r="2" spans="1:3">
      <c r="B2" s="2" t="s">
        <v>2</v>
      </c>
      <c r="C2" s="2" t="s">
        <v>37</v>
      </c>
    </row>
    <row r="3" spans="1:3">
      <c r="A3" s="3" t="s">
        <v>160</v>
      </c>
    </row>
    <row r="4" spans="1:3">
      <c r="A4" s="4" t="s">
        <v>291</v>
      </c>
      <c r="B4" s="4" t="s">
        <v>41</v>
      </c>
      <c r="C4" s="4" t="s">
        <v>41</v>
      </c>
    </row>
    <row r="5" spans="1:3">
      <c r="A5" s="4" t="s">
        <v>292</v>
      </c>
      <c r="B5" s="4" t="s">
        <v>41</v>
      </c>
      <c r="C5" s="4" t="s">
        <v>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7</v>
      </c>
    </row>
    <row r="3" spans="1:3">
      <c r="A3" s="3" t="s">
        <v>160</v>
      </c>
    </row>
    <row r="4" spans="1:3">
      <c r="A4" s="4" t="s">
        <v>294</v>
      </c>
      <c r="B4" s="5" t="n">
        <v>-51200</v>
      </c>
      <c r="C4" s="5" t="n">
        <v>-6600</v>
      </c>
    </row>
    <row r="5" spans="1:3">
      <c r="A5" s="4" t="s">
        <v>295</v>
      </c>
      <c r="B5" s="6" t="n">
        <v>-17800</v>
      </c>
      <c r="C5" s="6" t="n">
        <v>-4300</v>
      </c>
    </row>
    <row r="6" spans="1:3">
      <c r="A6" s="4" t="s">
        <v>296</v>
      </c>
      <c r="B6" s="6" t="n">
        <v>7400</v>
      </c>
      <c r="C6" s="6" t="n">
        <v>8500</v>
      </c>
    </row>
    <row r="7" spans="1:3">
      <c r="A7" s="4" t="s">
        <v>297</v>
      </c>
      <c r="B7" s="6" t="n">
        <v>61600</v>
      </c>
      <c r="C7" s="6" t="n">
        <v>2400</v>
      </c>
    </row>
    <row r="8" spans="1:3">
      <c r="A8" s="4" t="s">
        <v>298</v>
      </c>
      <c r="B8" s="4" t="s">
        <v>41</v>
      </c>
      <c r="C8" s="4" t="s">
        <v>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7</v>
      </c>
    </row>
    <row r="3" spans="1:3">
      <c r="A3" s="3" t="s">
        <v>160</v>
      </c>
    </row>
    <row r="4" spans="1:3">
      <c r="A4" s="4" t="s">
        <v>300</v>
      </c>
      <c r="B4" s="4" t="s">
        <v>301</v>
      </c>
      <c r="C4" s="4" t="s">
        <v>3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 customWidth="1" max="5" min="5" width="16"/>
    <col customWidth="1" max="6" min="6" width="80"/>
    <col customWidth="1" max="7" min="7" width="16"/>
    <col customWidth="1" max="8" min="8" width="14"/>
    <col customWidth="1" max="9" min="9" width="14"/>
    <col customWidth="1" max="10" min="10" width="14"/>
    <col customWidth="1" max="11" min="11" width="14"/>
  </cols>
  <sheetData>
    <row r="1" spans="1:11">
      <c r="A1" s="1" t="s">
        <v>302</v>
      </c>
      <c r="B1" s="2" t="s">
        <v>3</v>
      </c>
      <c r="C1" s="2" t="s">
        <v>250</v>
      </c>
      <c r="D1" s="2" t="s">
        <v>303</v>
      </c>
      <c r="E1" s="2" t="s">
        <v>304</v>
      </c>
      <c r="F1" s="2" t="s">
        <v>305</v>
      </c>
      <c r="G1" s="2" t="s">
        <v>306</v>
      </c>
      <c r="H1" s="2" t="s">
        <v>213</v>
      </c>
      <c r="I1" s="2" t="s">
        <v>307</v>
      </c>
      <c r="J1" s="2" t="s">
        <v>2</v>
      </c>
      <c r="K1" s="2" t="s">
        <v>308</v>
      </c>
    </row>
    <row r="2" spans="1:11">
      <c r="A2" s="3" t="s">
        <v>309</v>
      </c>
    </row>
    <row r="3" spans="1:11">
      <c r="A3" s="4" t="s">
        <v>253</v>
      </c>
      <c r="H3" s="6" t="n">
        <v>8050000</v>
      </c>
    </row>
    <row r="4" spans="1:11">
      <c r="A4" s="4" t="s">
        <v>220</v>
      </c>
      <c r="H4" s="7" t="n">
        <v>0.0001</v>
      </c>
    </row>
    <row r="5" spans="1:11">
      <c r="A5" s="4" t="s">
        <v>259</v>
      </c>
      <c r="J5" s="5" t="n">
        <v>15000</v>
      </c>
    </row>
    <row r="6" spans="1:11">
      <c r="A6" s="4" t="s">
        <v>266</v>
      </c>
    </row>
    <row r="7" spans="1:11">
      <c r="A7" s="3" t="s">
        <v>309</v>
      </c>
    </row>
    <row r="8" spans="1:11">
      <c r="A8" s="4" t="s">
        <v>220</v>
      </c>
      <c r="C8" s="8" t="n">
        <v>0.75</v>
      </c>
    </row>
    <row r="9" spans="1:11">
      <c r="A9" s="4" t="s">
        <v>261</v>
      </c>
      <c r="C9" s="6" t="n">
        <v>29997</v>
      </c>
    </row>
    <row r="10" spans="1:11">
      <c r="A10" s="4" t="s">
        <v>259</v>
      </c>
      <c r="C10" s="5" t="n">
        <v>22500</v>
      </c>
    </row>
    <row r="11" spans="1:11">
      <c r="A11" s="4" t="s">
        <v>267</v>
      </c>
      <c r="J11" s="5" t="n">
        <v>15000</v>
      </c>
    </row>
    <row r="12" spans="1:11">
      <c r="A12" s="4" t="s">
        <v>310</v>
      </c>
    </row>
    <row r="13" spans="1:11">
      <c r="A13" s="3" t="s">
        <v>309</v>
      </c>
    </row>
    <row r="14" spans="1:11">
      <c r="A14" s="4" t="s">
        <v>311</v>
      </c>
      <c r="G14" s="4" t="s">
        <v>312</v>
      </c>
    </row>
    <row r="15" spans="1:11">
      <c r="A15" s="4" t="s">
        <v>313</v>
      </c>
      <c r="G15" s="5" t="n">
        <v>9310</v>
      </c>
    </row>
    <row r="16" spans="1:11">
      <c r="A16" s="4" t="s">
        <v>314</v>
      </c>
    </row>
    <row r="17" spans="1:11">
      <c r="A17" s="3" t="s">
        <v>309</v>
      </c>
    </row>
    <row r="18" spans="1:11">
      <c r="A18" s="4" t="s">
        <v>220</v>
      </c>
      <c r="C18" s="8" t="n">
        <v>0.75</v>
      </c>
    </row>
    <row r="19" spans="1:11">
      <c r="A19" s="4" t="s">
        <v>261</v>
      </c>
      <c r="C19" s="6" t="n">
        <v>29997</v>
      </c>
    </row>
    <row r="20" spans="1:11">
      <c r="A20" s="4" t="s">
        <v>259</v>
      </c>
      <c r="C20" s="5" t="n">
        <v>22500</v>
      </c>
    </row>
    <row r="21" spans="1:11">
      <c r="A21" s="4" t="s">
        <v>315</v>
      </c>
    </row>
    <row r="22" spans="1:11">
      <c r="A22" s="3" t="s">
        <v>309</v>
      </c>
    </row>
    <row r="23" spans="1:11">
      <c r="A23" s="4" t="s">
        <v>316</v>
      </c>
      <c r="K23" s="5" t="n">
        <v>459000</v>
      </c>
    </row>
    <row r="24" spans="1:11">
      <c r="A24" s="4" t="s">
        <v>317</v>
      </c>
      <c r="K24" s="4" t="s">
        <v>318</v>
      </c>
    </row>
    <row r="25" spans="1:11">
      <c r="A25" s="4" t="s">
        <v>319</v>
      </c>
      <c r="K25" s="5" t="n">
        <v>390521</v>
      </c>
    </row>
    <row r="26" spans="1:11">
      <c r="A26" s="4" t="s">
        <v>320</v>
      </c>
    </row>
    <row r="27" spans="1:11">
      <c r="A27" s="3" t="s">
        <v>309</v>
      </c>
    </row>
    <row r="28" spans="1:11">
      <c r="A28" s="4" t="s">
        <v>220</v>
      </c>
      <c r="D28" s="8" t="n">
        <v>0.75</v>
      </c>
      <c r="E28" s="8" t="n">
        <v>0.75</v>
      </c>
      <c r="F28" s="8" t="n">
        <v>0.75</v>
      </c>
    </row>
    <row r="29" spans="1:11">
      <c r="A29" s="4" t="s">
        <v>321</v>
      </c>
      <c r="D29" s="5" t="n">
        <v>65000</v>
      </c>
      <c r="E29" s="5" t="n">
        <v>215000</v>
      </c>
      <c r="F29" s="5" t="n">
        <v>150000</v>
      </c>
    </row>
    <row r="30" spans="1:11">
      <c r="A30" s="4" t="s">
        <v>322</v>
      </c>
      <c r="D30" s="4" t="s">
        <v>323</v>
      </c>
      <c r="F30" s="4" t="s">
        <v>324</v>
      </c>
    </row>
    <row r="31" spans="1:11">
      <c r="A31" s="4" t="s">
        <v>325</v>
      </c>
      <c r="D31" s="4" t="s">
        <v>326</v>
      </c>
      <c r="E31" s="4" t="s">
        <v>327</v>
      </c>
      <c r="F31" s="4" t="s">
        <v>328</v>
      </c>
    </row>
    <row r="32" spans="1:11">
      <c r="A32" s="4" t="s">
        <v>329</v>
      </c>
    </row>
    <row r="33" spans="1:11">
      <c r="A33" s="3" t="s">
        <v>309</v>
      </c>
    </row>
    <row r="34" spans="1:11">
      <c r="A34" s="4" t="s">
        <v>253</v>
      </c>
      <c r="B34" s="6" t="n">
        <v>150000</v>
      </c>
    </row>
    <row r="35" spans="1:11">
      <c r="A35" s="4" t="s">
        <v>321</v>
      </c>
      <c r="B35" s="5" t="n">
        <v>100000</v>
      </c>
    </row>
    <row r="36" spans="1:11">
      <c r="A36" s="4" t="s">
        <v>330</v>
      </c>
    </row>
    <row r="37" spans="1:11">
      <c r="A37" s="3" t="s">
        <v>309</v>
      </c>
    </row>
    <row r="38" spans="1:11">
      <c r="A38" s="4" t="s">
        <v>331</v>
      </c>
      <c r="F38" s="4" t="s">
        <v>332</v>
      </c>
    </row>
    <row r="39" spans="1:11">
      <c r="A39" s="4" t="s">
        <v>333</v>
      </c>
    </row>
    <row r="40" spans="1:11">
      <c r="A40" s="3" t="s">
        <v>309</v>
      </c>
    </row>
    <row r="41" spans="1:11">
      <c r="A41" s="4" t="s">
        <v>331</v>
      </c>
      <c r="D41" s="4" t="s">
        <v>334</v>
      </c>
      <c r="F41" s="4" t="s">
        <v>335</v>
      </c>
    </row>
    <row r="42" spans="1:11">
      <c r="A42" s="4" t="s">
        <v>336</v>
      </c>
    </row>
    <row r="43" spans="1:11">
      <c r="A43" s="3" t="s">
        <v>309</v>
      </c>
    </row>
    <row r="44" spans="1:11">
      <c r="A44" s="4" t="s">
        <v>331</v>
      </c>
      <c r="D44" s="4" t="s">
        <v>337</v>
      </c>
    </row>
    <row r="45" spans="1:11">
      <c r="A45" s="4" t="s">
        <v>338</v>
      </c>
    </row>
    <row r="46" spans="1:11">
      <c r="A46" s="3" t="s">
        <v>309</v>
      </c>
    </row>
    <row r="47" spans="1:11">
      <c r="A47" s="4" t="s">
        <v>253</v>
      </c>
      <c r="I47" s="6" t="n">
        <v>203000</v>
      </c>
    </row>
    <row r="48" spans="1:11">
      <c r="A48" s="4" t="s">
        <v>220</v>
      </c>
      <c r="I48" s="8" t="n">
        <v>0.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09</v>
      </c>
    </row>
    <row r="3" spans="1:2">
      <c r="A3" s="4" t="s">
        <v>341</v>
      </c>
      <c r="B3" s="5" t="n">
        <v>55860</v>
      </c>
    </row>
    <row r="4" spans="1:2">
      <c r="A4" s="4" t="s">
        <v>342</v>
      </c>
      <c r="B4" s="6" t="n">
        <v>57536</v>
      </c>
    </row>
    <row r="5" spans="1:2">
      <c r="A5" s="4" t="s">
        <v>343</v>
      </c>
      <c r="B5" s="6" t="n">
        <v>59262</v>
      </c>
    </row>
    <row r="6" spans="1:2">
      <c r="A6" s="4" t="s">
        <v>344</v>
      </c>
      <c r="B6" s="5" t="n">
        <v>610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0</v>
      </c>
      <c r="B1" s="2" t="s">
        <v>1</v>
      </c>
    </row>
    <row r="2" spans="1:3">
      <c r="B2" s="2" t="s">
        <v>2</v>
      </c>
      <c r="C2" s="2" t="s">
        <v>37</v>
      </c>
    </row>
    <row r="3" spans="1:3">
      <c r="A3" s="3" t="s">
        <v>71</v>
      </c>
    </row>
    <row r="4" spans="1:3">
      <c r="A4" s="4" t="s">
        <v>72</v>
      </c>
      <c r="B4" s="5" t="n">
        <v>61333</v>
      </c>
      <c r="C4" s="4" t="s">
        <v>41</v>
      </c>
    </row>
    <row r="5" spans="1:3">
      <c r="A5" s="4" t="s">
        <v>73</v>
      </c>
      <c r="B5" s="6" t="n">
        <v>22651</v>
      </c>
      <c r="C5" s="4" t="s">
        <v>41</v>
      </c>
    </row>
    <row r="6" spans="1:3">
      <c r="A6" s="4" t="s">
        <v>74</v>
      </c>
      <c r="B6" s="6" t="n">
        <v>38682</v>
      </c>
      <c r="C6" s="4" t="s">
        <v>41</v>
      </c>
    </row>
    <row r="7" spans="1:3">
      <c r="A7" s="4" t="s">
        <v>75</v>
      </c>
      <c r="B7" s="6" t="n">
        <v>151474</v>
      </c>
      <c r="C7" s="6" t="n">
        <v>8923</v>
      </c>
    </row>
    <row r="8" spans="1:3">
      <c r="A8" s="4" t="s">
        <v>76</v>
      </c>
      <c r="B8" s="6" t="n">
        <v>145038</v>
      </c>
      <c r="C8" s="6" t="n">
        <v>35122</v>
      </c>
    </row>
    <row r="9" spans="1:3">
      <c r="A9" s="4" t="s">
        <v>77</v>
      </c>
      <c r="B9" s="6" t="n">
        <v>296512</v>
      </c>
      <c r="C9" s="6" t="n">
        <v>44045</v>
      </c>
    </row>
    <row r="10" spans="1:3">
      <c r="A10" s="4" t="s">
        <v>78</v>
      </c>
      <c r="B10" s="6" t="n">
        <v>-257830</v>
      </c>
      <c r="C10" s="6" t="n">
        <v>-44045</v>
      </c>
    </row>
    <row r="11" spans="1:3">
      <c r="A11" s="3" t="s">
        <v>79</v>
      </c>
    </row>
    <row r="12" spans="1:3">
      <c r="A12" s="4" t="s">
        <v>80</v>
      </c>
      <c r="B12" s="6" t="n">
        <v>1000</v>
      </c>
      <c r="C12" s="4" t="s">
        <v>41</v>
      </c>
    </row>
    <row r="13" spans="1:3">
      <c r="A13" s="4" t="s">
        <v>81</v>
      </c>
      <c r="B13" s="6" t="n">
        <v>-258830</v>
      </c>
      <c r="C13" s="6" t="n">
        <v>-44045</v>
      </c>
    </row>
    <row r="14" spans="1:3">
      <c r="A14" s="4" t="s">
        <v>82</v>
      </c>
      <c r="B14" s="4" t="s">
        <v>41</v>
      </c>
      <c r="C14" s="4" t="s">
        <v>41</v>
      </c>
    </row>
    <row r="15" spans="1:3">
      <c r="A15" s="4" t="s">
        <v>83</v>
      </c>
      <c r="B15" s="5" t="n">
        <v>-258830</v>
      </c>
      <c r="C15" s="5" t="n">
        <v>-44045</v>
      </c>
    </row>
    <row r="16" spans="1:3">
      <c r="A16" s="3" t="s">
        <v>84</v>
      </c>
    </row>
    <row r="17" spans="1:3">
      <c r="A17" s="4" t="s">
        <v>85</v>
      </c>
      <c r="B17" s="8" t="n">
        <v>-0.01</v>
      </c>
      <c r="C17" s="5" t="n">
        <v>0</v>
      </c>
    </row>
    <row r="18" spans="1:3">
      <c r="A18" s="3" t="s">
        <v>86</v>
      </c>
    </row>
    <row r="19" spans="1:3">
      <c r="A19" s="4" t="s">
        <v>85</v>
      </c>
      <c r="B19" s="6" t="n">
        <v>27179634</v>
      </c>
      <c r="C19" s="6" t="n">
        <v>173706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9"/>
    <col customWidth="1" max="5" min="5" width="11"/>
  </cols>
  <sheetData>
    <row r="1" spans="1:5">
      <c r="A1" s="1" t="s">
        <v>87</v>
      </c>
      <c r="B1" s="2" t="s">
        <v>88</v>
      </c>
      <c r="C1" s="2" t="s">
        <v>89</v>
      </c>
      <c r="D1" s="2" t="s">
        <v>90</v>
      </c>
      <c r="E1" s="2" t="s">
        <v>91</v>
      </c>
    </row>
    <row r="2" spans="1:5">
      <c r="A2" s="4" t="s">
        <v>92</v>
      </c>
      <c r="B2" s="5" t="n">
        <v>2000</v>
      </c>
      <c r="C2" s="5" t="n">
        <v>312</v>
      </c>
      <c r="D2" s="5" t="n">
        <v>-3312</v>
      </c>
      <c r="E2" s="5" t="n">
        <v>-1000</v>
      </c>
    </row>
    <row r="3" spans="1:5">
      <c r="A3" s="4" t="s">
        <v>93</v>
      </c>
      <c r="B3" s="6" t="n">
        <v>20000000</v>
      </c>
    </row>
    <row r="4" spans="1:5">
      <c r="A4" s="4" t="s">
        <v>94</v>
      </c>
      <c r="B4" s="5" t="n">
        <v>-1975</v>
      </c>
      <c r="C4" s="6" t="n">
        <v>1975</v>
      </c>
      <c r="D4" s="4" t="s">
        <v>41</v>
      </c>
      <c r="E4" s="4" t="s">
        <v>41</v>
      </c>
    </row>
    <row r="5" spans="1:5">
      <c r="A5" s="4" t="s">
        <v>95</v>
      </c>
      <c r="B5" s="6" t="n">
        <v>-19750000</v>
      </c>
    </row>
    <row r="6" spans="1:5">
      <c r="A6" s="4" t="s">
        <v>96</v>
      </c>
      <c r="B6" s="5" t="n">
        <v>1000</v>
      </c>
      <c r="C6" s="4" t="s">
        <v>41</v>
      </c>
      <c r="D6" s="4" t="s">
        <v>41</v>
      </c>
      <c r="E6" s="6" t="n">
        <v>1000</v>
      </c>
    </row>
    <row r="7" spans="1:5">
      <c r="A7" s="4" t="s">
        <v>97</v>
      </c>
      <c r="B7" s="6" t="n">
        <v>10000000</v>
      </c>
    </row>
    <row r="8" spans="1:5">
      <c r="A8" s="4" t="s">
        <v>98</v>
      </c>
      <c r="B8" s="5" t="n">
        <v>805</v>
      </c>
      <c r="C8" s="4" t="s">
        <v>41</v>
      </c>
      <c r="D8" s="4" t="s">
        <v>41</v>
      </c>
      <c r="E8" s="6" t="n">
        <v>805</v>
      </c>
    </row>
    <row r="9" spans="1:5">
      <c r="A9" s="4" t="s">
        <v>99</v>
      </c>
      <c r="B9" s="6" t="n">
        <v>8050000</v>
      </c>
    </row>
    <row r="10" spans="1:5">
      <c r="A10" s="4" t="s">
        <v>100</v>
      </c>
      <c r="B10" s="4" t="s">
        <v>41</v>
      </c>
      <c r="C10" s="6" t="n">
        <v>81539</v>
      </c>
      <c r="D10" s="4" t="s">
        <v>41</v>
      </c>
      <c r="E10" s="6" t="n">
        <v>81539</v>
      </c>
    </row>
    <row r="11" spans="1:5">
      <c r="A11" s="4" t="s">
        <v>101</v>
      </c>
      <c r="B11" s="4" t="s">
        <v>41</v>
      </c>
      <c r="C11" s="4" t="s">
        <v>41</v>
      </c>
      <c r="D11" s="6" t="n">
        <v>-44045</v>
      </c>
      <c r="E11" s="6" t="n">
        <v>-44045</v>
      </c>
    </row>
    <row r="12" spans="1:5">
      <c r="A12" s="4" t="s">
        <v>102</v>
      </c>
      <c r="B12" s="5" t="n">
        <v>1830</v>
      </c>
      <c r="C12" s="6" t="n">
        <v>83826</v>
      </c>
      <c r="D12" s="6" t="n">
        <v>-47357</v>
      </c>
      <c r="E12" s="6" t="n">
        <v>38299</v>
      </c>
    </row>
    <row r="13" spans="1:5">
      <c r="A13" s="4" t="s">
        <v>103</v>
      </c>
      <c r="B13" s="6" t="n">
        <v>18300000</v>
      </c>
    </row>
    <row r="14" spans="1:5">
      <c r="A14" s="4" t="s">
        <v>104</v>
      </c>
      <c r="B14" s="5" t="n">
        <v>2</v>
      </c>
      <c r="C14" s="6" t="n">
        <v>14998</v>
      </c>
      <c r="D14" s="4" t="s">
        <v>41</v>
      </c>
      <c r="E14" s="6" t="n">
        <v>15000</v>
      </c>
    </row>
    <row r="15" spans="1:5">
      <c r="A15" s="4" t="s">
        <v>105</v>
      </c>
      <c r="B15" s="6" t="n">
        <v>20000</v>
      </c>
    </row>
    <row r="16" spans="1:5">
      <c r="A16" s="4" t="s">
        <v>106</v>
      </c>
      <c r="B16" s="5" t="n">
        <v>-202</v>
      </c>
      <c r="C16" s="6" t="n">
        <v>-19998</v>
      </c>
      <c r="D16" s="4" t="s">
        <v>41</v>
      </c>
      <c r="E16" s="6" t="n">
        <v>-20200</v>
      </c>
    </row>
    <row r="17" spans="1:5">
      <c r="A17" s="4" t="s">
        <v>107</v>
      </c>
      <c r="B17" s="6" t="n">
        <v>-2020000</v>
      </c>
    </row>
    <row r="18" spans="1:5">
      <c r="A18" s="4" t="s">
        <v>108</v>
      </c>
      <c r="B18" s="5" t="n">
        <v>1026</v>
      </c>
      <c r="C18" s="6" t="n">
        <v>320257</v>
      </c>
      <c r="D18" s="4" t="s">
        <v>41</v>
      </c>
      <c r="E18" s="6" t="n">
        <v>321283</v>
      </c>
    </row>
    <row r="19" spans="1:5">
      <c r="A19" s="4" t="s">
        <v>109</v>
      </c>
      <c r="B19" s="6" t="n">
        <v>10268400</v>
      </c>
    </row>
    <row r="20" spans="1:5">
      <c r="A20" s="4" t="s">
        <v>110</v>
      </c>
      <c r="C20" s="6" t="n">
        <v>10600</v>
      </c>
      <c r="D20" s="4" t="s">
        <v>41</v>
      </c>
      <c r="E20" s="6" t="n">
        <v>10600</v>
      </c>
    </row>
    <row r="21" spans="1:5">
      <c r="A21" s="4" t="s">
        <v>101</v>
      </c>
      <c r="D21" s="6" t="n">
        <v>-258830</v>
      </c>
      <c r="E21" s="6" t="n">
        <v>-258830</v>
      </c>
    </row>
    <row r="22" spans="1:5">
      <c r="A22" s="4" t="s">
        <v>111</v>
      </c>
      <c r="B22" s="5" t="n">
        <v>2656</v>
      </c>
      <c r="C22" s="5" t="n">
        <v>409683</v>
      </c>
      <c r="D22" s="5" t="n">
        <v>-306187</v>
      </c>
      <c r="E22" s="5" t="n">
        <v>106152</v>
      </c>
    </row>
    <row r="23" spans="1:5">
      <c r="A23" s="4" t="s">
        <v>112</v>
      </c>
      <c r="B23" s="6" t="n">
        <v>26568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7</v>
      </c>
    </row>
    <row r="3" spans="1:3">
      <c r="A3" s="3" t="s">
        <v>114</v>
      </c>
    </row>
    <row r="4" spans="1:3">
      <c r="A4" s="4" t="s">
        <v>83</v>
      </c>
      <c r="B4" s="5" t="n">
        <v>-258830</v>
      </c>
      <c r="C4" s="5" t="n">
        <v>-44045</v>
      </c>
    </row>
    <row r="5" spans="1:3">
      <c r="A5" s="3" t="s">
        <v>115</v>
      </c>
    </row>
    <row r="6" spans="1:3">
      <c r="A6" s="4" t="s">
        <v>116</v>
      </c>
      <c r="B6" s="6" t="n">
        <v>15000</v>
      </c>
      <c r="C6" s="6" t="n">
        <v>1000</v>
      </c>
    </row>
    <row r="7" spans="1:3">
      <c r="A7" s="4" t="s">
        <v>117</v>
      </c>
      <c r="B7" s="6" t="n">
        <v>10600</v>
      </c>
    </row>
    <row r="8" spans="1:3">
      <c r="A8" s="4" t="s">
        <v>118</v>
      </c>
      <c r="B8" s="4" t="s">
        <v>41</v>
      </c>
      <c r="C8" s="6" t="n">
        <v>33289</v>
      </c>
    </row>
    <row r="9" spans="1:3">
      <c r="A9" s="3" t="s">
        <v>119</v>
      </c>
    </row>
    <row r="10" spans="1:3">
      <c r="A10" s="4" t="s">
        <v>120</v>
      </c>
      <c r="B10" s="6" t="n">
        <v>-13160</v>
      </c>
      <c r="C10" s="4" t="s">
        <v>41</v>
      </c>
    </row>
    <row r="11" spans="1:3">
      <c r="A11" s="4" t="s">
        <v>42</v>
      </c>
      <c r="B11" s="6" t="n">
        <v>-208369</v>
      </c>
      <c r="C11" s="4" t="s">
        <v>41</v>
      </c>
    </row>
    <row r="12" spans="1:3">
      <c r="A12" s="4" t="s">
        <v>44</v>
      </c>
      <c r="B12" s="6" t="n">
        <v>-49484</v>
      </c>
      <c r="C12" s="6" t="n">
        <v>-833</v>
      </c>
    </row>
    <row r="13" spans="1:3">
      <c r="A13" s="4" t="s">
        <v>121</v>
      </c>
      <c r="B13" s="6" t="n">
        <v>57297</v>
      </c>
      <c r="C13" s="6" t="n">
        <v>10589</v>
      </c>
    </row>
    <row r="14" spans="1:3">
      <c r="A14" s="4" t="s">
        <v>122</v>
      </c>
      <c r="B14" s="6" t="n">
        <v>-446946</v>
      </c>
      <c r="C14" s="4" t="s">
        <v>41</v>
      </c>
    </row>
    <row r="15" spans="1:3">
      <c r="A15" s="3" t="s">
        <v>123</v>
      </c>
    </row>
    <row r="16" spans="1:3">
      <c r="A16" s="4" t="s">
        <v>124</v>
      </c>
      <c r="B16" s="6" t="n">
        <v>210</v>
      </c>
      <c r="C16" s="4" t="s">
        <v>41</v>
      </c>
    </row>
    <row r="17" spans="1:3">
      <c r="A17" s="4" t="s">
        <v>125</v>
      </c>
      <c r="B17" s="6" t="n">
        <v>156059</v>
      </c>
      <c r="C17" s="4" t="s">
        <v>41</v>
      </c>
    </row>
    <row r="18" spans="1:3">
      <c r="A18" s="4" t="s">
        <v>126</v>
      </c>
      <c r="B18" s="6" t="n">
        <v>-8000</v>
      </c>
      <c r="C18" s="4" t="s">
        <v>41</v>
      </c>
    </row>
    <row r="19" spans="1:3">
      <c r="A19" s="4" t="s">
        <v>127</v>
      </c>
      <c r="B19" s="6" t="n">
        <v>301081</v>
      </c>
      <c r="C19" s="6" t="n">
        <v>595</v>
      </c>
    </row>
    <row r="20" spans="1:3">
      <c r="A20" s="4" t="s">
        <v>128</v>
      </c>
      <c r="B20" s="6" t="n">
        <v>449350</v>
      </c>
      <c r="C20" s="6" t="n">
        <v>595</v>
      </c>
    </row>
    <row r="21" spans="1:3">
      <c r="A21" s="4" t="s">
        <v>129</v>
      </c>
      <c r="B21" s="6" t="n">
        <v>2404</v>
      </c>
      <c r="C21" s="6" t="n">
        <v>595</v>
      </c>
    </row>
    <row r="22" spans="1:3">
      <c r="A22" s="4" t="s">
        <v>130</v>
      </c>
      <c r="B22" s="6" t="n">
        <v>595</v>
      </c>
      <c r="C22" s="4" t="s">
        <v>41</v>
      </c>
    </row>
    <row r="23" spans="1:3">
      <c r="A23" s="4" t="s">
        <v>131</v>
      </c>
      <c r="B23" s="6" t="n">
        <v>2999</v>
      </c>
      <c r="C23" s="6" t="n">
        <v>595</v>
      </c>
    </row>
    <row r="24" spans="1:3">
      <c r="A24" s="3" t="s">
        <v>132</v>
      </c>
    </row>
    <row r="25" spans="1:3">
      <c r="A25" s="4" t="s">
        <v>133</v>
      </c>
      <c r="B25" s="4" t="s">
        <v>41</v>
      </c>
      <c r="C25" s="4" t="s">
        <v>41</v>
      </c>
    </row>
    <row r="26" spans="1:3">
      <c r="A26" s="4" t="s">
        <v>134</v>
      </c>
      <c r="B26" s="4" t="s">
        <v>41</v>
      </c>
      <c r="C26" s="4" t="s">
        <v>41</v>
      </c>
    </row>
    <row r="27" spans="1:3">
      <c r="A27" s="3" t="s">
        <v>135</v>
      </c>
    </row>
    <row r="28" spans="1:3">
      <c r="A28" s="4" t="s">
        <v>136</v>
      </c>
      <c r="B28" s="4" t="s">
        <v>41</v>
      </c>
      <c r="C28" s="6" t="n">
        <v>210</v>
      </c>
    </row>
    <row r="29" spans="1:3">
      <c r="A29" s="4" t="s">
        <v>137</v>
      </c>
      <c r="B29" s="6" t="n">
        <v>8000</v>
      </c>
      <c r="C29" s="4" t="s">
        <v>41</v>
      </c>
    </row>
    <row r="30" spans="1:3">
      <c r="A30" s="4" t="s">
        <v>138</v>
      </c>
      <c r="B30" s="4" t="s">
        <v>41</v>
      </c>
      <c r="C30" s="5" t="n">
        <v>48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139</v>
      </c>
      <c r="B1" s="2" t="s">
        <v>1</v>
      </c>
    </row>
    <row r="2" spans="1:2">
      <c r="B2" s="2" t="s">
        <v>140</v>
      </c>
    </row>
    <row r="3" spans="1:2">
      <c r="A3" s="3" t="s">
        <v>141</v>
      </c>
    </row>
    <row r="4" spans="1:2">
      <c r="A4" s="4" t="s">
        <v>142</v>
      </c>
      <c r="B4" s="6" t="n">
        <v>2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2:38:06Z</dcterms:created>
  <dcterms:modified xmlns:dcterms="http://purl.org/dc/terms/" xmlns:xsi="http://www.w3.org/2001/XMLSchema-instance" xsi:type="dcterms:W3CDTF">2019-04-16T12:38:06Z</dcterms:modified>
</cp:coreProperties>
</file>